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PRINCIPAL BUSI" sheetId="7" state="visible" r:id="rId7"/>
    <sheet xmlns:r="http://schemas.openxmlformats.org/officeDocument/2006/relationships" name="SUMMARY OF SIGNIFICANT ACCOUNTI" sheetId="8" state="visible" r:id="rId8"/>
    <sheet xmlns:r="http://schemas.openxmlformats.org/officeDocument/2006/relationships" name="ACCOUNTS PAYABLE AND ACCRUED EX" sheetId="9" state="visible" r:id="rId9"/>
    <sheet xmlns:r="http://schemas.openxmlformats.org/officeDocument/2006/relationships" name="PROPERTY AND EQUIPMENT NET" sheetId="10" state="visible" r:id="rId10"/>
    <sheet xmlns:r="http://schemas.openxmlformats.org/officeDocument/2006/relationships" name="INCOME TAXES" sheetId="11" state="visible" r:id="rId11"/>
    <sheet xmlns:r="http://schemas.openxmlformats.org/officeDocument/2006/relationships" name="SHARE CAPITALIZATION" sheetId="12" state="visible" r:id="rId12"/>
    <sheet xmlns:r="http://schemas.openxmlformats.org/officeDocument/2006/relationships" name="EQUITY INCENTIVE PLAN" sheetId="13" state="visible" r:id="rId13"/>
    <sheet xmlns:r="http://schemas.openxmlformats.org/officeDocument/2006/relationships" name="INVESTMENT" sheetId="14" state="visible" r:id="rId14"/>
    <sheet xmlns:r="http://schemas.openxmlformats.org/officeDocument/2006/relationships" name="Note RELATED PARTY BALANCES AND"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OUNTS PAYABLE AND ACCRUED _2" sheetId="18" state="visible" r:id="rId18"/>
    <sheet xmlns:r="http://schemas.openxmlformats.org/officeDocument/2006/relationships" name="PROPERTY AND EQUIPMENT, NET (Ta" sheetId="19" state="visible" r:id="rId19"/>
    <sheet xmlns:r="http://schemas.openxmlformats.org/officeDocument/2006/relationships" name="INCOME TAXES (Tables)" sheetId="20" state="visible" r:id="rId20"/>
    <sheet xmlns:r="http://schemas.openxmlformats.org/officeDocument/2006/relationships" name="INVESTMENT (Tables)" sheetId="21" state="visible" r:id="rId21"/>
    <sheet xmlns:r="http://schemas.openxmlformats.org/officeDocument/2006/relationships" name="ORGANIZATION AND PRINCIPAL BU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ACCOUNTS PAYABLE AND ACCRUED _3" sheetId="26" state="visible" r:id="rId26"/>
    <sheet xmlns:r="http://schemas.openxmlformats.org/officeDocument/2006/relationships" name="PROPERTY AND EQUIPMENT,NET (Det" sheetId="27" state="visible" r:id="rId27"/>
    <sheet xmlns:r="http://schemas.openxmlformats.org/officeDocument/2006/relationships" name="INCOME TAXES (Details)" sheetId="28" state="visible" r:id="rId28"/>
    <sheet xmlns:r="http://schemas.openxmlformats.org/officeDocument/2006/relationships" name="INCOME TAXES (Details Narrative" sheetId="29" state="visible" r:id="rId29"/>
    <sheet xmlns:r="http://schemas.openxmlformats.org/officeDocument/2006/relationships" name="Share Capitalization (Details N" sheetId="30" state="visible" r:id="rId30"/>
    <sheet xmlns:r="http://schemas.openxmlformats.org/officeDocument/2006/relationships" name="EQUITY INCENTIVE PLAN (Details " sheetId="31" state="visible" r:id="rId31"/>
    <sheet xmlns:r="http://schemas.openxmlformats.org/officeDocument/2006/relationships" name="INVESTMENT (Details)" sheetId="32" state="visible" r:id="rId32"/>
    <sheet xmlns:r="http://schemas.openxmlformats.org/officeDocument/2006/relationships" name="INVESTMENT (Details Narrative)" sheetId="33" state="visible" r:id="rId33"/>
    <sheet xmlns:r="http://schemas.openxmlformats.org/officeDocument/2006/relationships" name="RELATED PARTY BALANCES AND TRAN"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5, 2022</t>
        </is>
      </c>
      <c r="D2" s="2" t="inlineStr">
        <is>
          <t>Jun. 30, 2021</t>
        </is>
      </c>
    </row>
    <row r="3">
      <c r="A3" s="3" t="inlineStr">
        <is>
          <t>Cover [Abstract]</t>
        </is>
      </c>
    </row>
    <row r="4">
      <c r="A4" s="4" t="inlineStr">
        <is>
          <t>Entity Registrant Name</t>
        </is>
      </c>
      <c r="B4" s="4" t="inlineStr">
        <is>
          <t>GigWorld Inc.</t>
        </is>
      </c>
    </row>
    <row r="5">
      <c r="A5" s="4" t="inlineStr">
        <is>
          <t>Entity Central Index Key</t>
        </is>
      </c>
      <c r="B5" s="4" t="inlineStr">
        <is>
          <t>0001600347</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506898576</v>
      </c>
    </row>
    <row r="20">
      <c r="A20" s="4" t="inlineStr">
        <is>
          <t>Entity Public Float</t>
        </is>
      </c>
      <c r="D20" s="6" t="n">
        <v>1557200</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333-194748</t>
        </is>
      </c>
    </row>
    <row r="24">
      <c r="A24" s="4" t="inlineStr">
        <is>
          <t>Entity Incorporation State Country Code</t>
        </is>
      </c>
      <c r="B24" s="4" t="inlineStr">
        <is>
          <t>DE</t>
        </is>
      </c>
    </row>
    <row r="25">
      <c r="A25" s="4" t="inlineStr">
        <is>
          <t>Entity Tax Identification Number</t>
        </is>
      </c>
      <c r="B25" s="4" t="inlineStr">
        <is>
          <t>45-4742558</t>
        </is>
      </c>
    </row>
    <row r="26">
      <c r="A26" s="4" t="inlineStr">
        <is>
          <t>Entity Address Address Line 1</t>
        </is>
      </c>
      <c r="B26" s="4" t="inlineStr">
        <is>
          <t>4800 Montgomery Lane</t>
        </is>
      </c>
    </row>
    <row r="27">
      <c r="A27" s="4" t="inlineStr">
        <is>
          <t>Entity Address Address Line 2</t>
        </is>
      </c>
      <c r="B27" s="4" t="inlineStr">
        <is>
          <t>Suite 210</t>
        </is>
      </c>
    </row>
    <row r="28">
      <c r="A28" s="4" t="inlineStr">
        <is>
          <t>Entity Address City Or Town</t>
        </is>
      </c>
      <c r="B28" s="4" t="inlineStr">
        <is>
          <t>Bethesda</t>
        </is>
      </c>
    </row>
    <row r="29">
      <c r="A29" s="4" t="inlineStr">
        <is>
          <t>Entity Address State Or Province</t>
        </is>
      </c>
      <c r="B29" s="4" t="inlineStr">
        <is>
          <t>MD</t>
        </is>
      </c>
    </row>
    <row r="30">
      <c r="A30" s="4" t="inlineStr">
        <is>
          <t>Entity Address Postal Zip Code</t>
        </is>
      </c>
      <c r="B30" s="4" t="inlineStr">
        <is>
          <t>20814</t>
        </is>
      </c>
    </row>
    <row r="31">
      <c r="A31" s="4" t="inlineStr">
        <is>
          <t>City Area Code</t>
        </is>
      </c>
      <c r="B31" s="4" t="inlineStr">
        <is>
          <t>301</t>
        </is>
      </c>
    </row>
    <row r="32">
      <c r="A32" s="4" t="inlineStr">
        <is>
          <t>Auditor Name</t>
        </is>
      </c>
      <c r="B32" s="4" t="inlineStr">
        <is>
          <t>GRASSI &amp; CO., CPAs, P.C.</t>
        </is>
      </c>
    </row>
    <row r="33">
      <c r="A33" s="4" t="inlineStr">
        <is>
          <t>Auditor Location</t>
        </is>
      </c>
      <c r="B33" s="4" t="inlineStr">
        <is>
          <t>Jericho, New York</t>
        </is>
      </c>
    </row>
    <row r="34">
      <c r="A34" s="4" t="inlineStr">
        <is>
          <t>Local Phone Number</t>
        </is>
      </c>
      <c r="B34" s="4" t="inlineStr">
        <is>
          <t>971-3940</t>
        </is>
      </c>
    </row>
    <row r="35">
      <c r="A35" s="4" t="inlineStr">
        <is>
          <t>Entity Interactive Data Current</t>
        </is>
      </c>
      <c r="B35" s="4" t="inlineStr">
        <is>
          <t>Yes</t>
        </is>
      </c>
    </row>
    <row r="36">
      <c r="A36" s="4" t="inlineStr">
        <is>
          <t>Auditor Firm Id</t>
        </is>
      </c>
      <c r="B36" s="4" t="inlineStr">
        <is>
          <t>6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 xml:space="preserve">Note 4. PROPERTY AND EQUIPMENT, NET Property and Equipment, net consisted of the following: As of December 31, 2021 2020 Computer equipment $ 1,990 $ - Less: accumulated depreciation 277 - Total $ 1,713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16"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CAPITALIZATION</t>
        </is>
      </c>
      <c r="B1" s="2" t="inlineStr">
        <is>
          <t>12 Months Ended</t>
        </is>
      </c>
    </row>
    <row r="2">
      <c r="B2" s="2" t="inlineStr">
        <is>
          <t>Dec. 31, 2021</t>
        </is>
      </c>
    </row>
    <row r="3">
      <c r="A3" s="3" t="inlineStr">
        <is>
          <t>SHARE CAPITALIZATION</t>
        </is>
      </c>
    </row>
    <row r="4">
      <c r="A4" s="4" t="inlineStr">
        <is>
          <t>SHARE CAPITALIZATION</t>
        </is>
      </c>
      <c r="B4" s="4" t="inlineStr">
        <is>
          <t>Note 6. SHARE CAPITALIZATION The Company is authorized to issue 1 billion shares of common stock and 15 million shares of preferred stock. The authorized share capital of the Company’s common stock was increased from 500 million to 1 billion on May 5, 2017. Both share types have a $0.0001 par value. As of December 31, 2021 and 2020, the Company had issued and outstanding, 506,898,576 of common stock, and 0 shares of preferred stock. Common Shares: Pursuant to the Purchase Agreement, dated October 15, 2014, the Company issued 1,000,000 shares of common stock to AIL. Such amount represented 19% ownership in the Company. On July 13, 2015, AIL acquired 777,687 shares of the Company’s common stock by converting outstanding loans made to the Company into common stock of the Company at a rate of $5.00 per share (rounded to the nearest full share). After such transactions AIL owned 98.17% of the Company. On March 27, 2017, the Company entered into a Loan Conversion Agreement with AIL, pursuant to which AIL agreed to convert $450,890 of debt owed by the Company to AIL into 500,988,889 common shares at a conversion price of $0.0009. The captioned shares were issued on June 9, 2017, and AIL owned 99.979% of the Company after such transactions. On December 20, 2018, the Board of Directors of AIL announced its intention to sell up to 3,200,000 shares of the Company to independent third parties at US$0.50 per share for an aggregate cash consideration of up to US$1,600,000. The purpose of this proposed sale was to raise funds to continue to support the general corporate and working capital of the Company, including but not limited to the operating costs of the Company. As of December 31, 2021, AIL has sold 1,449,200 shares of the Company to independent third parties, and AIL owned 99.693% of the Company after such transactions. Preferred Shares: No Preferred Stock were issued as of December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Dec. 31, 2021</t>
        </is>
      </c>
    </row>
    <row r="3">
      <c r="A3" s="3" t="inlineStr">
        <is>
          <t>EQUITY INCENTIVE PLAN</t>
        </is>
      </c>
    </row>
    <row r="4">
      <c r="A4" s="4" t="inlineStr">
        <is>
          <t>EQUITY INCENTIVE PLAN</t>
        </is>
      </c>
      <c r="B4" s="4" t="inlineStr">
        <is>
          <t>Note 7. EQUITY INCENTIVE PLAN On July 30, 2018, the Company adopted the Equity Incentive Plan (“The Plan”). The Plan is intended to encourage ownership of shares by employees, directors and certain consultants to the Company in order to attract and retain such people, to induce them to work for the benefit of the Company. The Plan provides for the grant of options and/or other stock-based or stock-denominated awards. Subject to adjustment in accordance with the terms of the Plan, 50,000,000 shares of Common Stock of the Company have been reserved for issuance pursuant to awards under the Plan. The Plan will be administered by the Company’s Board of Directors. This Plan shall terminate ten (10) years from the date of its adoption by the Board of Directors. There have been no awards issued under the Plan as of December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t>
        </is>
      </c>
      <c r="B1" s="2" t="inlineStr">
        <is>
          <t>12 Months Ended</t>
        </is>
      </c>
    </row>
    <row r="2">
      <c r="B2" s="2" t="inlineStr">
        <is>
          <t>Dec. 31, 2021</t>
        </is>
      </c>
    </row>
    <row r="3">
      <c r="A3" s="3" t="inlineStr">
        <is>
          <t>INVESTMENT</t>
        </is>
      </c>
    </row>
    <row r="4">
      <c r="A4" s="4" t="inlineStr">
        <is>
          <t>INVESTMENT</t>
        </is>
      </c>
      <c r="B4" s="4" t="inlineStr">
        <is>
          <t xml:space="preserve">Note 8. INVESTMENT The Company acquired 6,500,000 shares of Value Exchange International Inc.’s common shares for an aggregate subscription price of $650,000. Gross dividend income amounting to $32,500 was received during the year ended December 31, 2021. Financial assets measured at fair value on a recurring basis are summarized below and disclosed on the consolidated balance sheet as of December 31, 2021: Fair Value Measurement Using Amount at Level 1 Level 2 Level 3 Fair Value December 31, 2021 Asset Investment Securities – Fair Value $ 1,950,000 $ - $ - $ 1,950,000 Total Investment in securities at Fair Value $ 1,950,000 $ - $ - $ 1,9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RELATED PARTY BALANCES AND TRANSACTIONS</t>
        </is>
      </c>
      <c r="B1" s="2" t="inlineStr">
        <is>
          <t>12 Months Ended</t>
        </is>
      </c>
    </row>
    <row r="2">
      <c r="B2" s="2" t="inlineStr">
        <is>
          <t>Dec. 31, 2021</t>
        </is>
      </c>
    </row>
    <row r="3">
      <c r="A3" s="3" t="inlineStr">
        <is>
          <t>Note RELATED PARTY BALANCES AND TRANSACTIONS</t>
        </is>
      </c>
    </row>
    <row r="4">
      <c r="A4" s="4" t="inlineStr">
        <is>
          <t>Note RELATED PARTY BALANCES AND TRANSACTIONS</t>
        </is>
      </c>
      <c r="B4" s="4" t="inlineStr">
        <is>
          <t xml:space="preserve">Note 9. RELATED PARTY BALANCES AND TRANSACTIONS Effective as of September 1, 2020, Chan Heng Fai resigned as the Acting Chief Executive Officer of the Company, and the Company’s Board of Directors appointed Lee Wang Kei (“Nathan”) as the Company’s Chief Executive Officer. Alset International Limited (“AIL”) is the Company’s majority stockholder. Chan Heng Fai, the Executive Chairman of the Company’s Board of Directors, is also the Chief Executive Officer and a member of AIL’s Board of Directors, as well as the Chairman, Chief Executive Officer and the largest stockholder of Alset EHome International Inc., the majority stockholder of AIL. Lui Wai Leung Alan, the Company’s Chief Financial Officer, is also the Executive Director and Chief Financial Officer of AIL. Both Chan Heng Fai and Lui Wai Leung Alan are compensated by AIL, the Company’s majority stockholder. Our Chief Executive Officer, Lee Wang Kei, is paid $2,000 per month by HotApp International Limited, a subsidiary of the Company. AIL has provided staff to our Company without charge since becoming our majority stockholder. As of December 31, 2021, the Company has an amount due to AIL of $2,383,596 plus an amount due to an associated company of AIL of $102. As of December 31, 2020, the Company has amount due to AIL of $1,521,999 plus an amount due to an associated company of AIL of $1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Policies)</t>
        </is>
      </c>
    </row>
    <row r="4">
      <c r="A4" s="4" t="inlineStr">
        <is>
          <t>Basis of presentation</t>
        </is>
      </c>
      <c r="B4" s="4" t="inlineStr">
        <is>
          <t>The consolidated financial statements have been prepared in accordance with the accounting principles generally accepted in the United States of America (“U.S. GAAP”).</t>
        </is>
      </c>
    </row>
    <row r="5">
      <c r="A5" s="4" t="inlineStr">
        <is>
          <t>Basis of consolidation</t>
        </is>
      </c>
      <c r="B5" s="4" t="inlineStr">
        <is>
          <t>The consolidated financial statements include all accounts of the Company and its majority owned and controlled subsidiaries. The Company consolidates entities in which it owns more than 50% of the voting common stock and controls operations. All intercompany transactions and balances among consolidated subsidiaries have been eliminated. The Company’s consolidated financial statements include the financial position, results of operations and cash flows of the following entities as of December 31, 2021 and 2020, as follows: Attributable interest as of, Name of subsidiary consolidated under GigWorld Inc. State or other jurisdiction of incorporation or organization December 31, 2021 December 31, 2020 % % HotApp BlockChain Pte.Ltd. (f.k.a. HotApps International Pte. Ltd.) Singapore 100.0 100.0 HotApp International Limited Hong Kong 100.0 100.0 Gig Stablecoin Inc. (f.k.a. Crypto Exchange Inc.) United States of America 100.0 100.0 HWH World Inc. United States of America 100.0 100.0 HWH World Pte. Ltd. Singapore 100.0 100.0 Smart Reward Express Limited Hong Kong 50.0* - * Smart Reward Express Limited (“Smart Reward”) was incorporated in Hong Kong on July 13, 2021 with an issued and paid-up share capital of HK$10,000 comprising 10,000 ordinary shares. Smart Reward plans to be principally engaged in the business of developing a platform allowing small and medium sized merchants to set-up their own reward program, with the aim of creating a loyalty exchange program for participating merchants. HotApp International Limited is the owner of 50% of the issued and outstanding shares of Smart Reward. The remaining 50% of the issued and outstanding shares of Smart Reward are held by Value Exchange Int’l (China) Limited, a wholly-owned subsidiary of VEII. HotApp International Limited holds 5,000 shares of Smart Reward, representing 50% of the total issued and outstanding shares of Smart Reward. HotApp International Limited is a wholly-owned subsidiary of HotApp BlockChain Pte. Ltd., which is a wholly-owned subsidiary of GigWorld Inc. The remaining 5,000 shares of Smart Reward, representing 50% of the total issued and outstanding shares of Smart Reward, are held by Value Exchange Int’l (China) Limited, a wholly-owned subsidiary of Value Exchange International Inc. GigWorld Inc. owns 18% of the total issued and outstanding shares of Value Exchange International Inc. Accordingly, the Company in total holds more than 50% of Smart Reward, and Swart Reward is consolidated in the Company’s financial statements.</t>
        </is>
      </c>
    </row>
    <row r="6">
      <c r="A6" s="4" t="inlineStr">
        <is>
          <t>Use of estimates</t>
        </is>
      </c>
      <c r="B6" s="4" t="inlineStr">
        <is>
          <t>The preparation of consolidated financial statements in conformity with U.S. GAAP requires management to make estimates and assumptions that affect the reported amounts of assets, liabilities, revenues, cost and expenses in the consolidated financial statements and accompanying notes. Significant accounting estimates reflected in the Group’s consolidated financial statements include revenue recognition, the useful lives and impairment of property and equipment, valuation allowance for deferred tax assets.</t>
        </is>
      </c>
    </row>
    <row r="7">
      <c r="A7" s="4" t="inlineStr">
        <is>
          <t>Cash and cash equivalents</t>
        </is>
      </c>
      <c r="B7" s="4" t="inlineStr">
        <is>
          <t>The Company considers all highly liquid investments with a maturity of three months or less at the date of acquisition to be cash equivalents. There were no cash equivalents as of December 31, 2021 and 2020.</t>
        </is>
      </c>
    </row>
    <row r="8">
      <c r="A8" s="4" t="inlineStr">
        <is>
          <t>Foreign currency risk</t>
        </is>
      </c>
      <c r="B8" s="4" t="inlineStr">
        <is>
          <t>Because of its foreign operations, the Company holds cash in non-US dollars. As of December 31, 2021, cash of the Group includes, on an as converted basis to US dollars, $86,398, and $10,757, in Hong Kong Dollars (“HK$”), and Singapore Dollars (“S$”), respectively. As of December 31, 2020, cash of the Group include, on an as converted basis to US dollars, $24,448, and $122,671, in Hong Kong Dollars (“HK$”), and Singapore Dollars (“S$”), respectively.</t>
        </is>
      </c>
    </row>
    <row r="9">
      <c r="A9" s="4" t="inlineStr">
        <is>
          <t>Investment Securities</t>
        </is>
      </c>
      <c r="B9" s="4" t="inlineStr">
        <is>
          <t>Investments represent equity investments with readily determinable fair values. The Company account for investments in equity securities that have readily determinable fair values are measured at fair value, with unrealized gains and losses from fair value changes recognized in net income in the consolidated statements of comprehensive income.</t>
        </is>
      </c>
    </row>
    <row r="10">
      <c r="A10" s="4" t="inlineStr">
        <is>
          <t>Equipment</t>
        </is>
      </c>
      <c r="B10" s="4" t="inlineStr">
        <is>
          <t>Property and equipment are recorded at cost, less depreciation. Repairs and maintenance are expensed as incurred. Expenditures incurred as a consequence of acquiring or using the asset, or that increase the value or productive capacity of assets are capitalized (such as removal, and restoration costs). When property and equipment is retired, sold, or otherwise disposed of, the asset’s carrying amount and related accumulated depreciation are removed from the accounts and any gain or loss is included in operations. Depreciation is computed by the straight-line method (after considering their respective estimated residual values) over the estimated useful lives of the respective assets as follows: Computer equipment 3 years</t>
        </is>
      </c>
    </row>
    <row r="11">
      <c r="A11" s="4" t="inlineStr">
        <is>
          <t>Concentrations</t>
        </is>
      </c>
      <c r="B11" s="4" t="inlineStr">
        <is>
          <t xml:space="preserve">Financial instruments that potentially expose the Group to concentration of credit risk consist primarily of cash. Although the cash at each particular bank in the United States is insured up to $250,000 by Federal Deposit Insurance Corporation (FDIC), the Group is exposed to risk due to its concentration of cash in foreign countries. The Group places its cash with financial institutions with high-credit ratings and quality. </t>
        </is>
      </c>
    </row>
    <row r="12">
      <c r="A12" s="4" t="inlineStr">
        <is>
          <t>Fair value</t>
        </is>
      </c>
      <c r="B12" s="4" t="inlineStr">
        <is>
          <t>Fair Value of Financial Instruments The carrying value of cash,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consolidated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classifies and discloses assets and liabilities carried at fair value in one of the following three categories: · Level 1 - quoted prices in active markets for identical assets and liabilities; · Level 2 - observable market based inputs or unobservable inputs that are corroborated by market data; and · Level 3 - significant unobservable inputs in which little or no market data exists, therefore requiring an entity to develop its own assumptions.</t>
        </is>
      </c>
    </row>
    <row r="13">
      <c r="A13" s="4" t="inlineStr">
        <is>
          <t>Revenue recognition</t>
        </is>
      </c>
      <c r="B13" s="4" t="inlineStr">
        <is>
          <t>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Under the new standard, revenue is recognized when a customer obtains control of promised goods or services in an amount that reflects the consideration the entity expects to receive in exchange for those goods or services. The Company adopted this new standard on January 1, 2018 under the modified retrospective method to all contracts not completed as of January 1, 2018 and the adoption did not have a material effect on our consolidated financial statements but we expanded our disclosures related to contracts with customers below.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over control of the promised goods or services to its customers. Costs to obtain or fulfill a contract are expensed as incurred when the amortization period is less than one-year.</t>
        </is>
      </c>
    </row>
    <row r="14">
      <c r="A14" s="4" t="inlineStr">
        <is>
          <t>Contract assets and contract liabilities</t>
        </is>
      </c>
      <c r="B14" s="4" t="inlineStr">
        <is>
          <t>Based on our</t>
        </is>
      </c>
    </row>
    <row r="15">
      <c r="A15" s="4" t="inlineStr">
        <is>
          <t>Income taxes</t>
        </is>
      </c>
      <c r="B15" s="4" t="inlineStr">
        <is>
          <t>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21 or 2020, respectively.</t>
        </is>
      </c>
    </row>
    <row r="16">
      <c r="A16" s="4" t="inlineStr">
        <is>
          <t>Foreign currency translation</t>
        </is>
      </c>
      <c r="B16" s="4" t="inlineStr">
        <is>
          <t>Items included in the consolidated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the Company’s subsidiaries located in Singapore and Hong Kong are maintained in their local currencies, the Singapore Dollar (S$) and Hong Kong Dollar (HK$),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consolidated statements of operations. The Company’s entities with functional currency of Renminbi, Hong Kong Dollar and Singapore Dollar,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year ended December 31, 2021, the Company recorded other comprehensive loss from a translation gain of $78,967 in the consolidated financial statements. For the year ended December 31, 2020, the Company recorded other comprehensive loss from a translation loss of $68,068 in the consolidated financial statements.</t>
        </is>
      </c>
    </row>
    <row r="17">
      <c r="A17" s="4" t="inlineStr">
        <is>
          <t>Comprehensive income (loss)</t>
        </is>
      </c>
      <c r="B17" s="4" t="inlineStr">
        <is>
          <t>Comprehensive income (loss) includes gains (losses) from foreign currency translation adjustments. Comprehensive income (loss) is reported in the consolidated statements of operations and comprehensive loss.</t>
        </is>
      </c>
    </row>
    <row r="18">
      <c r="A18" s="4" t="inlineStr">
        <is>
          <t>Earnings (Loss) per share</t>
        </is>
      </c>
      <c r="B18" s="4" t="inlineStr">
        <is>
          <t>Basic earnings (loss) per share is computed by dividing net income (loss) attributable to stockholders by the weighted average number of shares outstanding during the year. As of December 31, 2021, there are no potentially dilutive securities that were excluded from the computation of diluted EPS.</t>
        </is>
      </c>
    </row>
    <row r="19">
      <c r="A19" s="4" t="inlineStr">
        <is>
          <t>Non-controlling interests</t>
        </is>
      </c>
      <c r="B19" s="4" t="inlineStr">
        <is>
          <t>Non-controlling interests represent the equity in a subsidiary not attributable, directly or indirectly, to owners of the Company, and are presented separately in the consolidated statements of operation and comprehensive income, and within equity in the Consolidated Balance Sheets, separately from equity attributable to owners of the Company. On December 31, 2021 and 2020, the aggregate non-controlling interests in the Company were $(1,618) and $0, respectively.</t>
        </is>
      </c>
    </row>
    <row r="20">
      <c r="A20" s="4" t="inlineStr">
        <is>
          <t>Recent accounting pronouncement</t>
        </is>
      </c>
      <c r="B20" s="4" t="inlineStr">
        <is>
          <t>Management does not believe that any recently issued, but no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Policies)</t>
        </is>
      </c>
    </row>
    <row r="4">
      <c r="A4" s="4" t="inlineStr">
        <is>
          <t>Schedule for subsidiary's consolidation of financial statements</t>
        </is>
      </c>
      <c r="B4" s="4" t="inlineStr">
        <is>
          <t xml:space="preserve"> Attributable interest as of, Name of subsidiary consolidated under GigWorld Inc. State or other jurisdiction of incorporation or organization December 31, 2021 December 31, 2020 % % HotApp BlockChain Pte.Ltd. (f.k.a. HotApps International Pte. Ltd.) Singapore 100.0 100.0 HotApp International Limited Hong Kong 100.0 100.0 Gig Stablecoin Inc. (f.k.a. Crypto Exchange Inc.) United States of America 100.0 100.0 HWH World Inc. United States of America 100.0 100.0 HWH World Pte. Ltd. Singapore 100.0 100.0 Smart Reward Express Limited Hong Kong 5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ACCOUNTS PAYABLE AND ACCRUED EXPENSES (Tables)</t>
        </is>
      </c>
    </row>
    <row r="4">
      <c r="A4" s="4" t="inlineStr">
        <is>
          <t>Schedule of Accrued expenses and other current liabilities</t>
        </is>
      </c>
      <c r="B4" s="4" t="inlineStr">
        <is>
          <t xml:space="preserve"> As of December 31, 2021 2020 Accrued payroll $ 321 $ - Accrued professional fees 11,185 16,892 Other 3,103 1,151 Total $ 14,609 $ 18,0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 (Tables)</t>
        </is>
      </c>
    </row>
    <row r="4">
      <c r="A4" s="4" t="inlineStr">
        <is>
          <t>Schedule of Property and Equipment</t>
        </is>
      </c>
      <c r="B4" s="4" t="inlineStr">
        <is>
          <t xml:space="preserve"> As of December 31, 2021 2020 Computer equipment $ 1,990 $ - Less: accumulated depreciation 277 - Total $ 1,713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245780</v>
      </c>
      <c r="C3" s="6" t="n">
        <v>158057</v>
      </c>
    </row>
    <row r="4">
      <c r="A4" s="4" t="inlineStr">
        <is>
          <t>Prepaid expenses and other receivable</t>
        </is>
      </c>
      <c r="B4" s="5" t="n">
        <v>1870</v>
      </c>
      <c r="C4" s="5" t="n">
        <v>0</v>
      </c>
    </row>
    <row r="5">
      <c r="A5" s="4" t="inlineStr">
        <is>
          <t>Investment in Securities</t>
        </is>
      </c>
      <c r="B5" s="5" t="n">
        <v>1950000</v>
      </c>
      <c r="C5" s="5" t="n">
        <v>0</v>
      </c>
    </row>
    <row r="6">
      <c r="A6" s="4" t="inlineStr">
        <is>
          <t>TOTAL CURRENT ASSETS</t>
        </is>
      </c>
      <c r="B6" s="5" t="n">
        <v>2197650</v>
      </c>
      <c r="C6" s="5" t="n">
        <v>158057</v>
      </c>
    </row>
    <row r="7">
      <c r="A7" s="4" t="inlineStr">
        <is>
          <t>Property and Equipment, net</t>
        </is>
      </c>
      <c r="B7" s="5" t="n">
        <v>1713</v>
      </c>
      <c r="C7" s="5" t="n">
        <v>0</v>
      </c>
    </row>
    <row r="8">
      <c r="A8" s="4" t="inlineStr">
        <is>
          <t>Other non-current assets</t>
        </is>
      </c>
      <c r="B8" s="5" t="n">
        <v>102</v>
      </c>
      <c r="C8" s="5" t="n">
        <v>102</v>
      </c>
    </row>
    <row r="9">
      <c r="A9" s="4" t="inlineStr">
        <is>
          <t>TOTAL ASSETS</t>
        </is>
      </c>
      <c r="B9" s="5" t="n">
        <v>2199465</v>
      </c>
      <c r="C9" s="5" t="n">
        <v>158159</v>
      </c>
    </row>
    <row r="10">
      <c r="A10" s="3" t="inlineStr">
        <is>
          <t>CURRENT LIABILITIES:</t>
        </is>
      </c>
    </row>
    <row r="11">
      <c r="A11" s="4" t="inlineStr">
        <is>
          <t>Accounts payable and accrued expenses</t>
        </is>
      </c>
      <c r="B11" s="5" t="n">
        <v>14609</v>
      </c>
      <c r="C11" s="5" t="n">
        <v>18043</v>
      </c>
    </row>
    <row r="12">
      <c r="A12" s="4" t="inlineStr">
        <is>
          <t>Accrued taxes</t>
        </is>
      </c>
      <c r="B12" s="5" t="n">
        <v>7742</v>
      </c>
      <c r="C12" s="5" t="n">
        <v>7742</v>
      </c>
    </row>
    <row r="13">
      <c r="A13" s="4" t="inlineStr">
        <is>
          <t>Amount due to related parties</t>
        </is>
      </c>
      <c r="B13" s="5" t="n">
        <v>2383698</v>
      </c>
      <c r="C13" s="5" t="n">
        <v>1522104</v>
      </c>
    </row>
    <row r="14">
      <c r="A14" s="4" t="inlineStr">
        <is>
          <t>TOTAL CURRENT LIABILITIES</t>
        </is>
      </c>
      <c r="B14" s="5" t="n">
        <v>2406049</v>
      </c>
      <c r="C14" s="5" t="n">
        <v>1547889</v>
      </c>
    </row>
    <row r="15">
      <c r="A15" s="4" t="inlineStr">
        <is>
          <t>TOTAL LIABILITIES</t>
        </is>
      </c>
      <c r="B15" s="5" t="n">
        <v>2406049</v>
      </c>
      <c r="C15" s="5" t="n">
        <v>1547889</v>
      </c>
    </row>
    <row r="16">
      <c r="A16" s="3" t="inlineStr">
        <is>
          <t>STOCKHOLDERS' DEFICIT:</t>
        </is>
      </c>
    </row>
    <row r="17">
      <c r="A17" s="4" t="inlineStr">
        <is>
          <t>Preferred stock, $0.0001 par value, 15,000,000 shares authorized, 0 issued and outstanding as of December 31, 2021 and December 31, 2020</t>
        </is>
      </c>
      <c r="B17" s="5" t="n">
        <v>0</v>
      </c>
      <c r="C17" s="5" t="n">
        <v>0</v>
      </c>
    </row>
    <row r="18">
      <c r="A18" s="4" t="inlineStr">
        <is>
          <t>Common stock, $0.0001 par value, 1,000,000,000 shares authorized, 506,898,576 shares issued and outstanding, as of December 31, 2021 and December 31, 2020</t>
        </is>
      </c>
      <c r="B18" s="5" t="n">
        <v>50690</v>
      </c>
      <c r="C18" s="5" t="n">
        <v>50690</v>
      </c>
    </row>
    <row r="19">
      <c r="A19" s="4" t="inlineStr">
        <is>
          <t>Additional paid-in capital</t>
        </is>
      </c>
      <c r="B19" s="5" t="n">
        <v>4604191</v>
      </c>
      <c r="C19" s="5" t="n">
        <v>4604191</v>
      </c>
    </row>
    <row r="20">
      <c r="A20" s="4" t="inlineStr">
        <is>
          <t>Accumulated other comprehensive loss</t>
        </is>
      </c>
      <c r="B20" s="5" t="n">
        <v>-299398</v>
      </c>
      <c r="C20" s="5" t="n">
        <v>-378361</v>
      </c>
    </row>
    <row r="21">
      <c r="A21" s="4" t="inlineStr">
        <is>
          <t>Accumulated deficit</t>
        </is>
      </c>
      <c r="B21" s="5" t="n">
        <v>-4560449</v>
      </c>
      <c r="C21" s="5" t="n">
        <v>-5666250</v>
      </c>
    </row>
    <row r="22">
      <c r="A22" s="4" t="inlineStr">
        <is>
          <t>TOTAL GIGWORLD INC STOCKHOLDERS' DEFICIT</t>
        </is>
      </c>
      <c r="B22" s="5" t="n">
        <v>-204966</v>
      </c>
      <c r="C22" s="5" t="n">
        <v>-1389730</v>
      </c>
    </row>
    <row r="23">
      <c r="A23" s="4" t="inlineStr">
        <is>
          <t>NON-CONTROLLING INTERESTS</t>
        </is>
      </c>
      <c r="B23" s="5" t="n">
        <v>-1618</v>
      </c>
      <c r="C23" s="5" t="n">
        <v>0</v>
      </c>
    </row>
    <row r="24">
      <c r="A24" s="4" t="inlineStr">
        <is>
          <t>TOTAL STOCKHOLDERS' DEFICIT</t>
        </is>
      </c>
      <c r="B24" s="5" t="n">
        <v>-206584</v>
      </c>
      <c r="C24" s="5" t="n">
        <v>-1389730</v>
      </c>
    </row>
    <row r="25">
      <c r="A25" s="4" t="inlineStr">
        <is>
          <t>TOTAL LIABILITIES AND STOCKHOLDERS' DEFICIT</t>
        </is>
      </c>
      <c r="B25" s="6" t="n">
        <v>2199465</v>
      </c>
      <c r="C25" s="6" t="n">
        <v>158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6" customWidth="1" min="2" max="2"/>
  </cols>
  <sheetData>
    <row r="1">
      <c r="A1" s="1" t="inlineStr">
        <is>
          <t>INCOME TAXES (Tables)</t>
        </is>
      </c>
      <c r="B1" s="2" t="inlineStr">
        <is>
          <t>12 Months Ended</t>
        </is>
      </c>
    </row>
    <row r="2">
      <c r="B2" s="2" t="inlineStr">
        <is>
          <t>Dec. 31, 2021</t>
        </is>
      </c>
    </row>
    <row r="3">
      <c r="A3" s="4" t="inlineStr">
        <is>
          <t>Common Stock</t>
        </is>
      </c>
    </row>
    <row r="4">
      <c r="A4" s="4" t="inlineStr">
        <is>
          <t>Schedule of Provision for Income Taxes and Deferred Income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Tables)</t>
        </is>
      </c>
      <c r="B1" s="2" t="inlineStr">
        <is>
          <t>12 Months Ended</t>
        </is>
      </c>
    </row>
    <row r="2">
      <c r="B2" s="2" t="inlineStr">
        <is>
          <t>Dec. 31, 2021</t>
        </is>
      </c>
    </row>
    <row r="3">
      <c r="A3" s="3" t="inlineStr">
        <is>
          <t>INVESTMENT (Tables)</t>
        </is>
      </c>
    </row>
    <row r="4">
      <c r="A4" s="4" t="inlineStr">
        <is>
          <t>Schedule of Investment</t>
        </is>
      </c>
      <c r="B4" s="4" t="inlineStr">
        <is>
          <t xml:space="preserve"> Fair Value Measurement Using Amount at Level 1 Level 2 Level 3 Fair Value December 31, 2021 Asset Investment Securities – Fair Value $ 1,950,000 $ - $ - $ 1,950,000 Total Investment in securities at Fair Value $ 1,950,000 $ - $ - $ 1,9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RGANIZATION AND PRINCIPAL BUSINESS ACTIVITIES (Details Narrative) - USD ($)</t>
        </is>
      </c>
      <c r="B1" s="2" t="inlineStr">
        <is>
          <t>Dec. 31, 2021</t>
        </is>
      </c>
      <c r="C1" s="2" t="inlineStr">
        <is>
          <t>Dec. 31, 2020</t>
        </is>
      </c>
    </row>
    <row r="2">
      <c r="A2" s="3" t="inlineStr">
        <is>
          <t>ORGANIZATION AND PRINCIPAL BUSINESS ACTIVITIES (Details Narrative)</t>
        </is>
      </c>
    </row>
    <row r="3">
      <c r="A3" s="4" t="inlineStr">
        <is>
          <t>Incurred net losses</t>
        </is>
      </c>
      <c r="B3" s="6" t="n">
        <v>-4560449</v>
      </c>
      <c r="C3" s="6" t="n">
        <v>-5666250</v>
      </c>
    </row>
    <row r="4">
      <c r="A4" s="4" t="inlineStr">
        <is>
          <t>Net working capital deficit</t>
        </is>
      </c>
      <c r="B4" s="6" t="n">
        <v>20839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t>
        </is>
      </c>
      <c r="B1" s="2" t="inlineStr">
        <is>
          <t>12 Months Ended</t>
        </is>
      </c>
    </row>
    <row r="2">
      <c r="B2" s="2" t="inlineStr">
        <is>
          <t>Dec. 31, 2021</t>
        </is>
      </c>
      <c r="C2" s="2" t="inlineStr">
        <is>
          <t>Dec. 31, 2020</t>
        </is>
      </c>
    </row>
    <row r="3">
      <c r="A3" s="4" t="inlineStr">
        <is>
          <t>Singapore [Member] | HotApp BlockChain Pte.Ltd. (f.k.a. HotApps International Pte. Ltd.) [Member]</t>
        </is>
      </c>
    </row>
    <row r="4">
      <c r="A4" s="4" t="inlineStr">
        <is>
          <t>Variable interest rates</t>
        </is>
      </c>
      <c r="B4" s="4" t="inlineStr">
        <is>
          <t>100.00%</t>
        </is>
      </c>
      <c r="C4" s="4" t="inlineStr">
        <is>
          <t>100.00%</t>
        </is>
      </c>
    </row>
    <row r="5">
      <c r="A5" s="4" t="inlineStr">
        <is>
          <t>Singapore [Member] | HWH World Pte Ltd [Member]</t>
        </is>
      </c>
    </row>
    <row r="6">
      <c r="A6" s="4" t="inlineStr">
        <is>
          <t>Variable interest rates</t>
        </is>
      </c>
      <c r="B6" s="4" t="inlineStr">
        <is>
          <t>100.00%</t>
        </is>
      </c>
      <c r="C6" s="4" t="inlineStr">
        <is>
          <t>100.00%</t>
        </is>
      </c>
    </row>
    <row r="7">
      <c r="A7" s="4" t="inlineStr">
        <is>
          <t>HongKong [Member] | HotApp International Limited [Member]</t>
        </is>
      </c>
    </row>
    <row r="8">
      <c r="A8" s="4" t="inlineStr">
        <is>
          <t>Variable interest rates</t>
        </is>
      </c>
      <c r="B8" s="4" t="inlineStr">
        <is>
          <t>100.00%</t>
        </is>
      </c>
      <c r="C8" s="4" t="inlineStr">
        <is>
          <t>100.00%</t>
        </is>
      </c>
    </row>
    <row r="9">
      <c r="A9" s="4" t="inlineStr">
        <is>
          <t>HongKong [Member] | Smart Reward Express Limited [Member]</t>
        </is>
      </c>
    </row>
    <row r="10">
      <c r="A10" s="4" t="inlineStr">
        <is>
          <t>Variable interest rates</t>
        </is>
      </c>
      <c r="B10" s="4" t="inlineStr">
        <is>
          <t>50.00%</t>
        </is>
      </c>
    </row>
    <row r="11">
      <c r="A11" s="4" t="inlineStr">
        <is>
          <t>United States Of America [Member] | Gig Stablecoin Inc. (f.k.a. Crypto Exchange Inc.) [Member]</t>
        </is>
      </c>
    </row>
    <row r="12">
      <c r="A12" s="4" t="inlineStr">
        <is>
          <t>Variable interest rates</t>
        </is>
      </c>
      <c r="B12" s="4" t="inlineStr">
        <is>
          <t>100.00%</t>
        </is>
      </c>
      <c r="C12" s="4" t="inlineStr">
        <is>
          <t>100.00%</t>
        </is>
      </c>
    </row>
    <row r="13">
      <c r="A13" s="4" t="inlineStr">
        <is>
          <t>United States Of America [Member] | HWH World Inc Member [Member]</t>
        </is>
      </c>
    </row>
    <row r="14">
      <c r="A14" s="4" t="inlineStr">
        <is>
          <t>Variable interest rates</t>
        </is>
      </c>
      <c r="B14" s="4" t="inlineStr">
        <is>
          <t>100.00%</t>
        </is>
      </c>
      <c r="C14" s="4" t="inlineStr">
        <is>
          <t>100.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1)</t>
        </is>
      </c>
      <c r="B1" s="2" t="inlineStr">
        <is>
          <t>12 Months Ended</t>
        </is>
      </c>
    </row>
    <row r="2">
      <c r="B2" s="2" t="inlineStr">
        <is>
          <t>Dec. 31, 2021</t>
        </is>
      </c>
    </row>
    <row r="3">
      <c r="A3" s="4" t="inlineStr">
        <is>
          <t>Computer Equipment [Member]</t>
        </is>
      </c>
    </row>
    <row r="4">
      <c r="A4" s="4" t="inlineStr">
        <is>
          <t>Estimated useful life</t>
        </is>
      </c>
      <c r="B4" s="4" t="inlineStr">
        <is>
          <t>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4" t="inlineStr">
        <is>
          <t>Non controlling interest</t>
        </is>
      </c>
      <c r="B3" s="6" t="n">
        <v>-1618</v>
      </c>
      <c r="C3" s="6" t="n">
        <v>0</v>
      </c>
    </row>
    <row r="4">
      <c r="A4" s="4" t="inlineStr">
        <is>
          <t>Description of share holding</t>
        </is>
      </c>
      <c r="B4" s="4" t="inlineStr">
        <is>
          <t>5,000 shares of Smart Reward, representing 50% of the total issued and outstanding shares of Smart Reward</t>
        </is>
      </c>
    </row>
    <row r="5">
      <c r="A5" s="4" t="inlineStr">
        <is>
          <t>Description of rewards</t>
        </is>
      </c>
      <c r="B5" s="4" t="inlineStr">
        <is>
          <t>5,000 shares of Smart Reward, representing 50% of the total issued and outstanding shares</t>
        </is>
      </c>
    </row>
    <row r="6">
      <c r="A6" s="4" t="inlineStr">
        <is>
          <t>Foreign currency translation gain</t>
        </is>
      </c>
      <c r="B6" s="6" t="n">
        <v>78967</v>
      </c>
      <c r="C6" s="6" t="n">
        <v>-68068</v>
      </c>
    </row>
    <row r="7">
      <c r="A7" s="4" t="inlineStr">
        <is>
          <t>Desposit</t>
        </is>
      </c>
      <c r="B7" s="6" t="n">
        <v>250000</v>
      </c>
    </row>
    <row r="8">
      <c r="A8" s="4" t="inlineStr">
        <is>
          <t>Ownership percentage</t>
        </is>
      </c>
      <c r="B8" s="4" t="inlineStr">
        <is>
          <t>50.00%</t>
        </is>
      </c>
    </row>
    <row r="9">
      <c r="A9" s="4" t="inlineStr">
        <is>
          <t>Shares issued</t>
        </is>
      </c>
      <c r="B9" s="5" t="n">
        <v>0</v>
      </c>
      <c r="C9" s="5" t="n">
        <v>0</v>
      </c>
    </row>
    <row r="10">
      <c r="A10" s="4" t="inlineStr">
        <is>
          <t>Hong Kong Dollar [Member]</t>
        </is>
      </c>
    </row>
    <row r="11">
      <c r="A11" s="4" t="inlineStr">
        <is>
          <t>Shares issued</t>
        </is>
      </c>
      <c r="B11" s="5" t="n">
        <v>10000</v>
      </c>
    </row>
    <row r="12">
      <c r="A12" s="4" t="inlineStr">
        <is>
          <t>Cash equivalents</t>
        </is>
      </c>
      <c r="B12" s="6" t="n">
        <v>10757</v>
      </c>
      <c r="C12" s="6" t="n">
        <v>122671</v>
      </c>
    </row>
    <row r="13">
      <c r="A13" s="4" t="inlineStr">
        <is>
          <t>Paid up share capital</t>
        </is>
      </c>
      <c r="B13" s="5" t="n">
        <v>10000</v>
      </c>
    </row>
    <row r="14">
      <c r="A14" s="4" t="inlineStr">
        <is>
          <t>Singapore [Member] | HotApp BlockChain Pte.Ltd. (f.k.a. HotApps International Pte. Ltd.) [Member]</t>
        </is>
      </c>
    </row>
    <row r="15">
      <c r="A15" s="4" t="inlineStr">
        <is>
          <t>Cash equivalents</t>
        </is>
      </c>
      <c r="B15" s="6" t="n">
        <v>86398</v>
      </c>
      <c r="C15" s="6" t="n">
        <v>2444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1</t>
        </is>
      </c>
      <c r="C1" s="2" t="inlineStr">
        <is>
          <t>Dec. 31, 2020</t>
        </is>
      </c>
    </row>
    <row r="2">
      <c r="A2" s="3" t="inlineStr">
        <is>
          <t>ACCOUNTS PAYABLE AND ACCRUED EXPENSES (Details)</t>
        </is>
      </c>
    </row>
    <row r="3">
      <c r="A3" s="4" t="inlineStr">
        <is>
          <t>Accrued payroll</t>
        </is>
      </c>
      <c r="B3" s="6" t="n">
        <v>321</v>
      </c>
      <c r="C3" s="6" t="n">
        <v>0</v>
      </c>
    </row>
    <row r="4">
      <c r="A4" s="4" t="inlineStr">
        <is>
          <t>Accrued professional fees</t>
        </is>
      </c>
      <c r="B4" s="5" t="n">
        <v>11185</v>
      </c>
      <c r="C4" s="5" t="n">
        <v>16892</v>
      </c>
    </row>
    <row r="5">
      <c r="A5" s="4" t="inlineStr">
        <is>
          <t>Other</t>
        </is>
      </c>
      <c r="B5" s="5" t="n">
        <v>3103</v>
      </c>
      <c r="C5" s="5" t="n">
        <v>1151</v>
      </c>
    </row>
    <row r="6">
      <c r="A6" s="4" t="inlineStr">
        <is>
          <t>Total</t>
        </is>
      </c>
      <c r="B6" s="6" t="n">
        <v>14609</v>
      </c>
      <c r="C6" s="6" t="n">
        <v>1804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NET (Details) - USD ($)</t>
        </is>
      </c>
      <c r="B1" s="2" t="inlineStr">
        <is>
          <t>Dec. 31, 2021</t>
        </is>
      </c>
      <c r="C1" s="2" t="inlineStr">
        <is>
          <t>Dec. 31, 2020</t>
        </is>
      </c>
    </row>
    <row r="2">
      <c r="A2" s="3" t="inlineStr">
        <is>
          <t>PROPERTY AND EQUIPMENT, NET (Tables)</t>
        </is>
      </c>
    </row>
    <row r="3">
      <c r="A3" s="4" t="inlineStr">
        <is>
          <t>Computer equipment</t>
        </is>
      </c>
      <c r="B3" s="6" t="n">
        <v>1990</v>
      </c>
      <c r="C3" s="6" t="n">
        <v>0</v>
      </c>
    </row>
    <row r="4">
      <c r="A4" s="4" t="inlineStr">
        <is>
          <t>Less:accumulated depreciation</t>
        </is>
      </c>
      <c r="B4" s="5" t="n">
        <v>277</v>
      </c>
      <c r="C4" s="5" t="n">
        <v>0</v>
      </c>
    </row>
    <row r="5">
      <c r="A5" s="4" t="inlineStr">
        <is>
          <t>Total</t>
        </is>
      </c>
      <c r="B5" s="6" t="n">
        <v>1713</v>
      </c>
      <c r="C5"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4" t="inlineStr">
        <is>
          <t>(Loss) income before taxes</t>
        </is>
      </c>
      <c r="B3" s="6" t="n">
        <v>1103535</v>
      </c>
      <c r="C3" s="6" t="n">
        <v>-49342</v>
      </c>
    </row>
    <row r="4">
      <c r="A4" s="4" t="inlineStr">
        <is>
          <t>Operating loss carry forwards</t>
        </is>
      </c>
      <c r="B4" s="5" t="n">
        <v>1071118</v>
      </c>
      <c r="C4" s="5" t="n">
        <v>1040556</v>
      </c>
    </row>
    <row r="5">
      <c r="A5" s="4" t="inlineStr">
        <is>
          <t>Fair value adjustment on investment</t>
        </is>
      </c>
      <c r="B5" s="5" t="n">
        <v>-273000</v>
      </c>
      <c r="C5" s="5" t="n">
        <v>0</v>
      </c>
    </row>
    <row r="6">
      <c r="A6" s="4" t="inlineStr">
        <is>
          <t>Income tax at statutory rate</t>
        </is>
      </c>
      <c r="B6" s="5" t="n">
        <v>235214</v>
      </c>
      <c r="C6" s="5" t="n">
        <v>-7487</v>
      </c>
    </row>
    <row r="7">
      <c r="A7" s="4" t="inlineStr">
        <is>
          <t>Items not taxable for tax purposes</t>
        </is>
      </c>
      <c r="B7" s="5" t="n">
        <v>-321892</v>
      </c>
      <c r="C7" s="5" t="n">
        <v>-14995</v>
      </c>
    </row>
    <row r="8">
      <c r="A8" s="4" t="inlineStr">
        <is>
          <t>Items not deductible for tax purposes</t>
        </is>
      </c>
      <c r="B8" s="5" t="n">
        <v>21462</v>
      </c>
      <c r="C8" s="5" t="n">
        <v>10985</v>
      </c>
    </row>
    <row r="9">
      <c r="A9" s="4" t="inlineStr">
        <is>
          <t>Change in valuation allowance</t>
        </is>
      </c>
      <c r="B9" s="5" t="n">
        <v>65216</v>
      </c>
      <c r="C9" s="5" t="n">
        <v>11497</v>
      </c>
    </row>
    <row r="10">
      <c r="A10" s="4" t="inlineStr">
        <is>
          <t>Income tax expense</t>
        </is>
      </c>
      <c r="B10" s="5" t="n">
        <v>0</v>
      </c>
      <c r="C10" s="5" t="n">
        <v>0</v>
      </c>
    </row>
    <row r="11">
      <c r="A11" s="3" t="inlineStr">
        <is>
          <t>Deferred Income Tax Assets</t>
        </is>
      </c>
    </row>
    <row r="12">
      <c r="A12" s="4" t="inlineStr">
        <is>
          <t>Unrealized exchange (gain)/loss</t>
        </is>
      </c>
      <c r="B12" s="5" t="n">
        <v>9927</v>
      </c>
      <c r="C12" s="5" t="n">
        <v>14995</v>
      </c>
    </row>
    <row r="13">
      <c r="A13" s="4" t="inlineStr">
        <is>
          <t>Total deferred assets</t>
        </is>
      </c>
      <c r="B13" s="5" t="n">
        <v>808044</v>
      </c>
      <c r="C13" s="5" t="n">
        <v>1025561</v>
      </c>
    </row>
    <row r="14">
      <c r="A14" s="4" t="inlineStr">
        <is>
          <t>Less: valuation allowance</t>
        </is>
      </c>
      <c r="B14" s="5" t="n">
        <v>-808044</v>
      </c>
      <c r="C14" s="5" t="n">
        <v>-1025561</v>
      </c>
    </row>
    <row r="15">
      <c r="A15" s="4" t="inlineStr">
        <is>
          <t>Total net deferred tax assets</t>
        </is>
      </c>
      <c r="B15" s="5" t="n">
        <v>0</v>
      </c>
      <c r="C15" s="5" t="n">
        <v>0</v>
      </c>
    </row>
    <row r="16">
      <c r="A16" s="4" t="inlineStr">
        <is>
          <t>Domestic Country [Member]</t>
        </is>
      </c>
    </row>
    <row r="17">
      <c r="A17" s="4" t="inlineStr">
        <is>
          <t>(Loss) income before taxes</t>
        </is>
      </c>
      <c r="B17" s="5" t="n">
        <v>1180674</v>
      </c>
      <c r="C17" s="5" t="n">
        <v>16659</v>
      </c>
    </row>
    <row r="18">
      <c r="A18" s="4" t="inlineStr">
        <is>
          <t>Operating loss carry forwards</t>
        </is>
      </c>
      <c r="B18" s="5" t="n">
        <v>191699</v>
      </c>
      <c r="C18" s="5" t="n">
        <v>183831</v>
      </c>
    </row>
    <row r="19">
      <c r="A19" s="4" t="inlineStr">
        <is>
          <t>Fair value adjustment on investment</t>
        </is>
      </c>
      <c r="B19" s="5" t="n">
        <v>-273000</v>
      </c>
      <c r="C19" s="5" t="n">
        <v>0</v>
      </c>
    </row>
    <row r="20">
      <c r="A20" s="4" t="inlineStr">
        <is>
          <t>Income tax at statutory rate</t>
        </is>
      </c>
      <c r="B20" s="5" t="n">
        <v>247942</v>
      </c>
      <c r="C20" s="5" t="n">
        <v>3498</v>
      </c>
    </row>
    <row r="21">
      <c r="A21" s="4" t="inlineStr">
        <is>
          <t>Items not taxable for tax purposes</t>
        </is>
      </c>
      <c r="B21" s="5" t="n">
        <v>-273000</v>
      </c>
      <c r="C21" s="5" t="n">
        <v>-14995</v>
      </c>
    </row>
    <row r="22">
      <c r="A22" s="4" t="inlineStr">
        <is>
          <t>Items not deductible for tax purposes</t>
        </is>
      </c>
      <c r="B22" s="5" t="n">
        <v>18828</v>
      </c>
      <c r="C22" s="5" t="n">
        <v>0</v>
      </c>
    </row>
    <row r="23">
      <c r="A23" s="4" t="inlineStr">
        <is>
          <t>Change in valuation allowance</t>
        </is>
      </c>
      <c r="B23" s="5" t="n">
        <v>6230</v>
      </c>
      <c r="C23" s="5" t="n">
        <v>11497</v>
      </c>
    </row>
    <row r="24">
      <c r="A24" s="4" t="inlineStr">
        <is>
          <t>Income tax expense</t>
        </is>
      </c>
      <c r="B24" s="5" t="n">
        <v>0</v>
      </c>
      <c r="C24" s="5" t="n">
        <v>0</v>
      </c>
    </row>
    <row r="25">
      <c r="A25" s="3" t="inlineStr">
        <is>
          <t>Deferred Income Tax Assets</t>
        </is>
      </c>
    </row>
    <row r="26">
      <c r="A26" s="4" t="inlineStr">
        <is>
          <t>Unrealized exchange (gain)/loss</t>
        </is>
      </c>
      <c r="B26" s="5" t="n">
        <v>17190</v>
      </c>
      <c r="C26" s="5" t="n">
        <v>14995</v>
      </c>
    </row>
    <row r="27">
      <c r="A27" s="4" t="inlineStr">
        <is>
          <t>Total deferred assets</t>
        </is>
      </c>
      <c r="B27" s="5" t="n">
        <v>64110</v>
      </c>
      <c r="C27" s="5" t="n">
        <v>168835</v>
      </c>
    </row>
    <row r="28">
      <c r="A28" s="4" t="inlineStr">
        <is>
          <t>Less: valuation allowance</t>
        </is>
      </c>
      <c r="B28" s="5" t="n">
        <v>-64110</v>
      </c>
      <c r="C28" s="5" t="n">
        <v>-168835</v>
      </c>
    </row>
    <row r="29">
      <c r="A29" s="4" t="inlineStr">
        <is>
          <t>Total net deferred tax assets</t>
        </is>
      </c>
      <c r="B29" s="5" t="n">
        <v>0</v>
      </c>
      <c r="C29" s="5" t="n">
        <v>0</v>
      </c>
    </row>
    <row r="30">
      <c r="A30" s="4" t="inlineStr">
        <is>
          <t>Foreign Country [Member]</t>
        </is>
      </c>
    </row>
    <row r="31">
      <c r="A31" s="4" t="inlineStr">
        <is>
          <t>(Loss) income before taxes</t>
        </is>
      </c>
      <c r="B31" s="5" t="n">
        <v>-77139</v>
      </c>
      <c r="C31" s="5" t="n">
        <v>-66001</v>
      </c>
    </row>
    <row r="32">
      <c r="A32" s="4" t="inlineStr">
        <is>
          <t>Operating loss carry forwards</t>
        </is>
      </c>
      <c r="B32" s="5" t="n">
        <v>879418</v>
      </c>
      <c r="C32" s="5" t="n">
        <v>856725</v>
      </c>
    </row>
    <row r="33">
      <c r="A33" s="4" t="inlineStr">
        <is>
          <t>Fair value adjustment on investment</t>
        </is>
      </c>
      <c r="B33" s="5" t="n">
        <v>0</v>
      </c>
      <c r="C33" s="5" t="n">
        <v>0</v>
      </c>
    </row>
    <row r="34">
      <c r="A34" s="4" t="inlineStr">
        <is>
          <t>Income tax at statutory rate</t>
        </is>
      </c>
      <c r="B34" s="5" t="n">
        <v>-12728</v>
      </c>
      <c r="C34" s="5" t="n">
        <v>-10985</v>
      </c>
    </row>
    <row r="35">
      <c r="A35" s="4" t="inlineStr">
        <is>
          <t>Items not taxable for tax purposes</t>
        </is>
      </c>
      <c r="B35" s="5" t="n">
        <v>-48892</v>
      </c>
      <c r="C35" s="5" t="n">
        <v>0</v>
      </c>
    </row>
    <row r="36">
      <c r="A36" s="4" t="inlineStr">
        <is>
          <t>Items not deductible for tax purposes</t>
        </is>
      </c>
      <c r="B36" s="5" t="n">
        <v>2634</v>
      </c>
      <c r="C36" s="5" t="n">
        <v>10985</v>
      </c>
    </row>
    <row r="37">
      <c r="A37" s="4" t="inlineStr">
        <is>
          <t>Change in valuation allowance</t>
        </is>
      </c>
      <c r="B37" s="5" t="n">
        <v>58986</v>
      </c>
      <c r="C37" s="5" t="n">
        <v>0</v>
      </c>
    </row>
    <row r="38">
      <c r="A38" s="4" t="inlineStr">
        <is>
          <t>Income tax expense</t>
        </is>
      </c>
      <c r="B38" s="5" t="n">
        <v>0</v>
      </c>
      <c r="C38" s="5" t="n">
        <v>0</v>
      </c>
    </row>
    <row r="39">
      <c r="A39" s="3" t="inlineStr">
        <is>
          <t>Deferred Income Tax Assets</t>
        </is>
      </c>
    </row>
    <row r="40">
      <c r="A40" s="4" t="inlineStr">
        <is>
          <t>Unrealized exchange (gain)/loss</t>
        </is>
      </c>
      <c r="B40" s="5" t="n">
        <v>7264</v>
      </c>
      <c r="C40" s="5" t="n">
        <v>0</v>
      </c>
    </row>
    <row r="41">
      <c r="A41" s="4" t="inlineStr">
        <is>
          <t>Total deferred assets</t>
        </is>
      </c>
      <c r="B41" s="5" t="n">
        <v>872155</v>
      </c>
      <c r="C41" s="5" t="n">
        <v>856725</v>
      </c>
    </row>
    <row r="42">
      <c r="A42" s="4" t="inlineStr">
        <is>
          <t>Less: valuation allowance</t>
        </is>
      </c>
      <c r="B42" s="5" t="n">
        <v>-872155</v>
      </c>
      <c r="C42" s="5" t="n">
        <v>-856725</v>
      </c>
    </row>
    <row r="43">
      <c r="A43" s="4" t="inlineStr">
        <is>
          <t>Total net deferred tax assets</t>
        </is>
      </c>
      <c r="B43" s="6" t="n">
        <v>0</v>
      </c>
      <c r="C43"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12 Months Ended</t>
        </is>
      </c>
    </row>
    <row r="2">
      <c r="B2" s="2" t="inlineStr">
        <is>
          <t>Dec. 31, 2021USD ($)</t>
        </is>
      </c>
    </row>
    <row r="3">
      <c r="A3" s="3" t="inlineStr">
        <is>
          <t>INCOME TAXES (Details Narrative)</t>
        </is>
      </c>
    </row>
    <row r="4">
      <c r="A4" s="4" t="inlineStr">
        <is>
          <t>Tax loss carryforward</t>
        </is>
      </c>
      <c r="B4" s="6" t="n">
        <v>5309945</v>
      </c>
    </row>
    <row r="5">
      <c r="A5" s="4" t="inlineStr">
        <is>
          <t>income tax rate</t>
        </is>
      </c>
      <c r="B5" s="4" t="inlineStr">
        <is>
          <t>2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Preferred stock, par value</t>
        </is>
      </c>
      <c r="B3" s="7" t="n">
        <v>0.0001</v>
      </c>
      <c r="C3" s="7" t="n">
        <v>0.0001</v>
      </c>
    </row>
    <row r="4">
      <c r="A4" s="4" t="inlineStr">
        <is>
          <t>Preferred stock, authorized</t>
        </is>
      </c>
      <c r="B4" s="5" t="n">
        <v>15000000</v>
      </c>
      <c r="C4" s="5" t="n">
        <v>15</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01</v>
      </c>
      <c r="C7" s="7" t="n">
        <v>0.0001</v>
      </c>
    </row>
    <row r="8">
      <c r="A8" s="4" t="inlineStr">
        <is>
          <t>Common stock, authorized</t>
        </is>
      </c>
      <c r="B8" s="5" t="n">
        <v>1000000000</v>
      </c>
      <c r="C8" s="5" t="n">
        <v>1</v>
      </c>
    </row>
    <row r="9">
      <c r="A9" s="4" t="inlineStr">
        <is>
          <t>Common stock, issued</t>
        </is>
      </c>
      <c r="B9" s="5" t="n">
        <v>506898576</v>
      </c>
      <c r="C9" s="5" t="n">
        <v>506898576</v>
      </c>
    </row>
    <row r="10">
      <c r="A10" s="4" t="inlineStr">
        <is>
          <t>Common stock, outstanding</t>
        </is>
      </c>
      <c r="B10" s="5" t="n">
        <v>506898576</v>
      </c>
      <c r="C10" s="5" t="n">
        <v>5068985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 Capitalization (Details Narrative) - USD ($)</t>
        </is>
      </c>
      <c r="B1" s="2" t="inlineStr">
        <is>
          <t>Dec. 20, 2018</t>
        </is>
      </c>
      <c r="C1" s="2" t="inlineStr">
        <is>
          <t>Dec. 31, 2021</t>
        </is>
      </c>
      <c r="D1" s="2" t="inlineStr">
        <is>
          <t>Dec. 31, 2020</t>
        </is>
      </c>
      <c r="E1" s="2" t="inlineStr">
        <is>
          <t>Mar. 27, 2017</t>
        </is>
      </c>
      <c r="F1" s="2" t="inlineStr">
        <is>
          <t>Jul. 13, 2015</t>
        </is>
      </c>
      <c r="G1" s="2" t="inlineStr">
        <is>
          <t>Oct. 15, 2014</t>
        </is>
      </c>
    </row>
    <row r="2">
      <c r="A2" s="4" t="inlineStr">
        <is>
          <t>Preferred stock, Par Value</t>
        </is>
      </c>
      <c r="C2" s="7" t="n">
        <v>0.0001</v>
      </c>
      <c r="D2" s="7" t="n">
        <v>0.0001</v>
      </c>
    </row>
    <row r="3">
      <c r="A3" s="4" t="inlineStr">
        <is>
          <t>Preferred stock, Share Authorized</t>
        </is>
      </c>
      <c r="C3" s="5" t="n">
        <v>15000000</v>
      </c>
      <c r="D3" s="5" t="n">
        <v>15</v>
      </c>
    </row>
    <row r="4">
      <c r="A4" s="4" t="inlineStr">
        <is>
          <t>Preferred stock, Issued</t>
        </is>
      </c>
      <c r="C4" s="5" t="n">
        <v>0</v>
      </c>
      <c r="D4" s="5" t="n">
        <v>0</v>
      </c>
    </row>
    <row r="5">
      <c r="A5" s="4" t="inlineStr">
        <is>
          <t>Preferred stock, Outstanding</t>
        </is>
      </c>
      <c r="C5" s="5" t="n">
        <v>0</v>
      </c>
      <c r="D5" s="5" t="n">
        <v>0</v>
      </c>
    </row>
    <row r="6">
      <c r="A6" s="4" t="inlineStr">
        <is>
          <t>Common stock, Par Value</t>
        </is>
      </c>
      <c r="C6" s="7" t="n">
        <v>0.0001</v>
      </c>
      <c r="D6" s="7" t="n">
        <v>0.0001</v>
      </c>
    </row>
    <row r="7">
      <c r="A7" s="4" t="inlineStr">
        <is>
          <t>Common stock, Shares Authorized</t>
        </is>
      </c>
      <c r="C7" s="5" t="n">
        <v>1000000000</v>
      </c>
      <c r="D7" s="5" t="n">
        <v>1</v>
      </c>
    </row>
    <row r="8">
      <c r="A8" s="4" t="inlineStr">
        <is>
          <t>Common stock, Issued</t>
        </is>
      </c>
      <c r="C8" s="5" t="n">
        <v>506898576</v>
      </c>
      <c r="D8" s="5" t="n">
        <v>506898576</v>
      </c>
    </row>
    <row r="9">
      <c r="A9" s="4" t="inlineStr">
        <is>
          <t>Common stock, Outstanding</t>
        </is>
      </c>
      <c r="C9" s="5" t="n">
        <v>506898576</v>
      </c>
      <c r="D9" s="5" t="n">
        <v>506898576</v>
      </c>
    </row>
    <row r="10">
      <c r="A10" s="4" t="inlineStr">
        <is>
          <t>Acquired common stock</t>
        </is>
      </c>
      <c r="C10" s="6" t="n">
        <v>50690</v>
      </c>
      <c r="D10" s="6" t="n">
        <v>50690</v>
      </c>
    </row>
    <row r="11">
      <c r="A11" s="4" t="inlineStr">
        <is>
          <t>Purchase Agreement A I L [Member]</t>
        </is>
      </c>
    </row>
    <row r="12">
      <c r="A12" s="4" t="inlineStr">
        <is>
          <t>Common stock, Issued</t>
        </is>
      </c>
      <c r="C12" s="5" t="n">
        <v>1000000</v>
      </c>
    </row>
    <row r="13">
      <c r="A13" s="4" t="inlineStr">
        <is>
          <t>Ownership</t>
        </is>
      </c>
      <c r="G13" s="4" t="inlineStr">
        <is>
          <t>19.00%</t>
        </is>
      </c>
    </row>
    <row r="14">
      <c r="A14" s="4" t="inlineStr">
        <is>
          <t>Acquired common stock</t>
        </is>
      </c>
      <c r="F14" s="6" t="n">
        <v>777687</v>
      </c>
    </row>
    <row r="15">
      <c r="A15" s="4" t="inlineStr">
        <is>
          <t>Common stock, par value</t>
        </is>
      </c>
      <c r="F15" s="6" t="n">
        <v>5</v>
      </c>
    </row>
    <row r="16">
      <c r="A16" s="4" t="inlineStr">
        <is>
          <t>Owned</t>
        </is>
      </c>
      <c r="F16" s="4" t="inlineStr">
        <is>
          <t>98.17%</t>
        </is>
      </c>
    </row>
    <row r="17">
      <c r="A17" s="4" t="inlineStr">
        <is>
          <t>AIL Ownership</t>
        </is>
      </c>
      <c r="B17" s="4" t="inlineStr">
        <is>
          <t>99.693%</t>
        </is>
      </c>
      <c r="E17" s="4" t="inlineStr">
        <is>
          <t>99.979%</t>
        </is>
      </c>
    </row>
    <row r="18">
      <c r="A18" s="4" t="inlineStr">
        <is>
          <t>Debt conversio, common shares</t>
        </is>
      </c>
      <c r="E18" s="6" t="n">
        <v>500988889</v>
      </c>
    </row>
    <row r="19">
      <c r="A19" s="4" t="inlineStr">
        <is>
          <t>Earned cash</t>
        </is>
      </c>
      <c r="B19" s="6" t="n">
        <v>1600000</v>
      </c>
    </row>
    <row r="20">
      <c r="A20" s="4" t="inlineStr">
        <is>
          <t>Conversion rate</t>
        </is>
      </c>
      <c r="E20" s="7" t="n">
        <v>0.0009</v>
      </c>
    </row>
    <row r="21">
      <c r="A21" s="4" t="inlineStr">
        <is>
          <t>Common stock shares to third party</t>
        </is>
      </c>
      <c r="B21" s="5" t="n">
        <v>3200000</v>
      </c>
    </row>
    <row r="22">
      <c r="A22" s="4" t="inlineStr">
        <is>
          <t>Shares, par value</t>
        </is>
      </c>
      <c r="B22" s="8" t="n">
        <v>0.5</v>
      </c>
    </row>
    <row r="23">
      <c r="A23" s="4" t="inlineStr">
        <is>
          <t>Shares sold</t>
        </is>
      </c>
      <c r="B23" s="6" t="n">
        <v>1449200</v>
      </c>
    </row>
    <row r="24">
      <c r="A24" s="4" t="inlineStr">
        <is>
          <t>Debt</t>
        </is>
      </c>
      <c r="E24" s="6" t="n">
        <v>4508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0" customWidth="1" min="2" max="2"/>
  </cols>
  <sheetData>
    <row r="1">
      <c r="A1" s="1" t="inlineStr">
        <is>
          <t>EQUITY INCENTIVE PLAN (Details Narrative)</t>
        </is>
      </c>
      <c r="B1" s="2" t="inlineStr">
        <is>
          <t>Jul. 30, 2018shares</t>
        </is>
      </c>
    </row>
    <row r="2">
      <c r="A2" s="3" t="inlineStr">
        <is>
          <t>EQUITY INCENTIVE PLAN</t>
        </is>
      </c>
    </row>
    <row r="3">
      <c r="A3" s="4" t="inlineStr">
        <is>
          <t>Common stock shares reserved</t>
        </is>
      </c>
      <c r="B3" s="5" t="n">
        <v>5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21" customWidth="1" min="2" max="2"/>
  </cols>
  <sheetData>
    <row r="1">
      <c r="A1" s="1" t="inlineStr">
        <is>
          <t>INVESTMENT (Details)</t>
        </is>
      </c>
      <c r="B1" s="2" t="inlineStr">
        <is>
          <t>Dec. 31, 2021USD ($)</t>
        </is>
      </c>
    </row>
    <row r="2">
      <c r="A2" s="4" t="inlineStr">
        <is>
          <t>Fair Value [Member]</t>
        </is>
      </c>
    </row>
    <row r="3">
      <c r="A3" s="4" t="inlineStr">
        <is>
          <t>Investment Securities - Fair Value</t>
        </is>
      </c>
      <c r="B3" s="6" t="n">
        <v>1950000</v>
      </c>
    </row>
    <row r="4">
      <c r="A4" s="4" t="inlineStr">
        <is>
          <t>Total Investment in securities at Fair Value</t>
        </is>
      </c>
      <c r="B4" s="5" t="n">
        <v>1950000</v>
      </c>
    </row>
    <row r="5">
      <c r="A5" s="4" t="inlineStr">
        <is>
          <t>Level 1 [Member]</t>
        </is>
      </c>
    </row>
    <row r="6">
      <c r="A6" s="4" t="inlineStr">
        <is>
          <t>Investment Securities - Fair Value</t>
        </is>
      </c>
      <c r="B6" s="5" t="n">
        <v>1950000</v>
      </c>
    </row>
    <row r="7">
      <c r="A7" s="4" t="inlineStr">
        <is>
          <t>Total Investment in securities at Fair Value</t>
        </is>
      </c>
      <c r="B7" s="5" t="n">
        <v>1950000</v>
      </c>
    </row>
    <row r="8">
      <c r="A8" s="4" t="inlineStr">
        <is>
          <t>Level 2 [Member]</t>
        </is>
      </c>
    </row>
    <row r="9">
      <c r="A9" s="4" t="inlineStr">
        <is>
          <t>Investment Securities - Fair Value</t>
        </is>
      </c>
      <c r="B9" s="5" t="n">
        <v>0</v>
      </c>
    </row>
    <row r="10">
      <c r="A10" s="4" t="inlineStr">
        <is>
          <t>Total Investment in securities at Fair Value</t>
        </is>
      </c>
      <c r="B10" s="5" t="n">
        <v>0</v>
      </c>
    </row>
    <row r="11">
      <c r="A11" s="4" t="inlineStr">
        <is>
          <t>Level 3 [Member]</t>
        </is>
      </c>
    </row>
    <row r="12">
      <c r="A12" s="4" t="inlineStr">
        <is>
          <t>Investment Securities - Fair Value</t>
        </is>
      </c>
      <c r="B12" s="5" t="n">
        <v>0</v>
      </c>
    </row>
    <row r="13">
      <c r="A13" s="4" t="inlineStr">
        <is>
          <t>Total Investment in securities at Fair Value</t>
        </is>
      </c>
      <c r="B1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VESTMENT (Details Narrative) - USD ($)</t>
        </is>
      </c>
      <c r="B1" s="2" t="inlineStr">
        <is>
          <t>12 Months Ended</t>
        </is>
      </c>
    </row>
    <row r="2">
      <c r="B2" s="2" t="inlineStr">
        <is>
          <t>Dec. 31, 2021</t>
        </is>
      </c>
      <c r="C2" s="2" t="inlineStr">
        <is>
          <t>Dec. 31, 2020</t>
        </is>
      </c>
    </row>
    <row r="3">
      <c r="A3" s="3" t="inlineStr">
        <is>
          <t>INVESTMENT (Tables)</t>
        </is>
      </c>
    </row>
    <row r="4">
      <c r="A4" s="4" t="inlineStr">
        <is>
          <t>Common stock, shares</t>
        </is>
      </c>
      <c r="B4" s="5" t="n">
        <v>6500000</v>
      </c>
    </row>
    <row r="5">
      <c r="A5" s="4" t="inlineStr">
        <is>
          <t>Common stock, amount</t>
        </is>
      </c>
      <c r="B5" s="6" t="n">
        <v>650000</v>
      </c>
    </row>
    <row r="6">
      <c r="A6" s="4" t="inlineStr">
        <is>
          <t>Dividend income</t>
        </is>
      </c>
      <c r="B6" s="6" t="n">
        <v>32500</v>
      </c>
      <c r="C6"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LATED PARTY BALANCES AND TRANSACTIONS (Details Narrative) - USD ($)</t>
        </is>
      </c>
      <c r="B1" s="2" t="inlineStr">
        <is>
          <t>12 Months Ended</t>
        </is>
      </c>
    </row>
    <row r="2">
      <c r="B2" s="2" t="inlineStr">
        <is>
          <t>Dec. 31, 2021</t>
        </is>
      </c>
      <c r="C2" s="2" t="inlineStr">
        <is>
          <t>Dec. 31, 2020</t>
        </is>
      </c>
    </row>
    <row r="3">
      <c r="A3" s="4" t="inlineStr">
        <is>
          <t>Amount due to related parties</t>
        </is>
      </c>
      <c r="B3" s="6" t="n">
        <v>2383698</v>
      </c>
      <c r="C3" s="6" t="n">
        <v>1522104</v>
      </c>
    </row>
    <row r="4">
      <c r="A4" s="4" t="inlineStr">
        <is>
          <t>AIL</t>
        </is>
      </c>
    </row>
    <row r="5">
      <c r="A5" s="4" t="inlineStr">
        <is>
          <t>Amount due to related parties</t>
        </is>
      </c>
      <c r="B5" s="5" t="n">
        <v>2383596</v>
      </c>
      <c r="C5" s="5" t="n">
        <v>1521999</v>
      </c>
    </row>
    <row r="6">
      <c r="A6" s="4" t="inlineStr">
        <is>
          <t>Associated Company of AIL</t>
        </is>
      </c>
    </row>
    <row r="7">
      <c r="A7" s="4" t="inlineStr">
        <is>
          <t>Amount due to related parties</t>
        </is>
      </c>
      <c r="B7" s="5" t="n">
        <v>102</v>
      </c>
      <c r="C7" s="6" t="n">
        <v>105</v>
      </c>
    </row>
    <row r="8">
      <c r="A8" s="4" t="inlineStr">
        <is>
          <t>Mr Lee [Member]</t>
        </is>
      </c>
    </row>
    <row r="9">
      <c r="A9" s="4" t="inlineStr">
        <is>
          <t>Monthly payment</t>
        </is>
      </c>
      <c r="B9" s="6" t="n">
        <v>2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Operating expenses:</t>
        </is>
      </c>
    </row>
    <row r="4">
      <c r="A4" s="4" t="inlineStr">
        <is>
          <t>Depreciation</t>
        </is>
      </c>
      <c r="B4" s="6" t="n">
        <v>277</v>
      </c>
      <c r="C4" s="6" t="n">
        <v>0</v>
      </c>
    </row>
    <row r="5">
      <c r="A5" s="4" t="inlineStr">
        <is>
          <t>General and administrative</t>
        </is>
      </c>
      <c r="B5" s="5" t="n">
        <v>175352</v>
      </c>
      <c r="C5" s="5" t="n">
        <v>88155</v>
      </c>
    </row>
    <row r="6">
      <c r="A6" s="4" t="inlineStr">
        <is>
          <t>Total operating expenses</t>
        </is>
      </c>
      <c r="B6" s="5" t="n">
        <v>175629</v>
      </c>
      <c r="C6" s="5" t="n">
        <v>88155</v>
      </c>
    </row>
    <row r="7">
      <c r="A7" s="4" t="inlineStr">
        <is>
          <t>Loss from operations</t>
        </is>
      </c>
      <c r="B7" s="5" t="n">
        <v>-175629</v>
      </c>
      <c r="C7" s="5" t="n">
        <v>-88155</v>
      </c>
    </row>
    <row r="8">
      <c r="A8" s="3" t="inlineStr">
        <is>
          <t>Other income (loss):</t>
        </is>
      </c>
    </row>
    <row r="9">
      <c r="A9" s="4" t="inlineStr">
        <is>
          <t>Interest income</t>
        </is>
      </c>
      <c r="B9" s="5" t="n">
        <v>7</v>
      </c>
      <c r="C9" s="5" t="n">
        <v>4</v>
      </c>
    </row>
    <row r="10">
      <c r="A10" s="4" t="inlineStr">
        <is>
          <t>Dividend income</t>
        </is>
      </c>
      <c r="B10" s="5" t="n">
        <v>32500</v>
      </c>
      <c r="C10" s="5" t="n">
        <v>0</v>
      </c>
    </row>
    <row r="11">
      <c r="A11" s="4" t="inlineStr">
        <is>
          <t>Witholding Federal Tax</t>
        </is>
      </c>
      <c r="B11" s="5" t="n">
        <v>-7800</v>
      </c>
      <c r="C11" s="5" t="n">
        <v>0</v>
      </c>
    </row>
    <row r="12">
      <c r="A12" s="4" t="inlineStr">
        <is>
          <t>Foreign exchange (loss) gain</t>
        </is>
      </c>
      <c r="B12" s="5" t="n">
        <v>-45543</v>
      </c>
      <c r="C12" s="5" t="n">
        <v>38809</v>
      </c>
    </row>
    <row r="13">
      <c r="A13" s="4" t="inlineStr">
        <is>
          <t>Unrealized gain on Securities Investment</t>
        </is>
      </c>
      <c r="B13" s="5" t="n">
        <v>1300000</v>
      </c>
      <c r="C13" s="5" t="n">
        <v>0</v>
      </c>
    </row>
    <row r="14">
      <c r="A14" s="4" t="inlineStr">
        <is>
          <t>Total other income</t>
        </is>
      </c>
      <c r="B14" s="5" t="n">
        <v>1279164</v>
      </c>
      <c r="C14" s="5" t="n">
        <v>38813</v>
      </c>
    </row>
    <row r="15">
      <c r="A15" s="4" t="inlineStr">
        <is>
          <t>Income (Loss) before taxes</t>
        </is>
      </c>
      <c r="B15" s="5" t="n">
        <v>1103535</v>
      </c>
      <c r="C15" s="5" t="n">
        <v>-49342</v>
      </c>
    </row>
    <row r="16">
      <c r="A16" s="4" t="inlineStr">
        <is>
          <t>Income tax provision</t>
        </is>
      </c>
      <c r="B16" s="5" t="n">
        <v>0</v>
      </c>
      <c r="C16" s="5" t="n">
        <v>0</v>
      </c>
    </row>
    <row r="17">
      <c r="A17" s="4" t="inlineStr">
        <is>
          <t>Net Income (Loss)</t>
        </is>
      </c>
      <c r="B17" s="5" t="n">
        <v>1103535</v>
      </c>
      <c r="C17" s="5" t="n">
        <v>-49342</v>
      </c>
    </row>
    <row r="18">
      <c r="A18" s="4" t="inlineStr">
        <is>
          <t>Net (loss) attributable to Non-controlling interests</t>
        </is>
      </c>
      <c r="B18" s="5" t="n">
        <v>-2266</v>
      </c>
      <c r="C18" s="5" t="n">
        <v>0</v>
      </c>
    </row>
    <row r="19">
      <c r="A19" s="4" t="inlineStr">
        <is>
          <t>Net income (loss) applicable to common shareholders</t>
        </is>
      </c>
      <c r="B19" s="6" t="n">
        <v>1101269</v>
      </c>
      <c r="C19" s="6" t="n">
        <v>-49342</v>
      </c>
    </row>
    <row r="20">
      <c r="A20" s="4" t="inlineStr">
        <is>
          <t>Net income (loss) per share - basic and diluted</t>
        </is>
      </c>
      <c r="B20" s="6" t="n">
        <v>0</v>
      </c>
      <c r="C20" s="6" t="n">
        <v>0</v>
      </c>
    </row>
    <row r="21">
      <c r="A21" s="3" t="inlineStr">
        <is>
          <t>Weighted number of shares outstanding -</t>
        </is>
      </c>
    </row>
    <row r="22">
      <c r="A22" s="4" t="inlineStr">
        <is>
          <t>Basic and diluted</t>
        </is>
      </c>
      <c r="B22" s="5" t="n">
        <v>506898576</v>
      </c>
      <c r="C22" s="5" t="n">
        <v>506898576</v>
      </c>
    </row>
    <row r="23">
      <c r="A23" s="3" t="inlineStr">
        <is>
          <t>Comprehensive Income (Loss):</t>
        </is>
      </c>
    </row>
    <row r="24">
      <c r="A24" s="4" t="inlineStr">
        <is>
          <t>Net income (loss)</t>
        </is>
      </c>
      <c r="B24" s="6" t="n">
        <v>1103535</v>
      </c>
      <c r="C24" s="6" t="n">
        <v>-49342</v>
      </c>
    </row>
    <row r="25">
      <c r="A25" s="4" t="inlineStr">
        <is>
          <t>Foreign currency translation gain (loss)</t>
        </is>
      </c>
      <c r="B25" s="5" t="n">
        <v>78967</v>
      </c>
      <c r="C25" s="5" t="n">
        <v>-68068</v>
      </c>
    </row>
    <row r="26">
      <c r="A26" s="4" t="inlineStr">
        <is>
          <t>Total comprehensive income (loss)</t>
        </is>
      </c>
      <c r="B26" s="6" t="n">
        <v>1182502</v>
      </c>
      <c r="C26" s="6" t="n">
        <v>-1174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37" customWidth="1" min="5" max="5"/>
    <col width="40" customWidth="1" min="6" max="6"/>
    <col width="50" customWidth="1" min="7" max="7"/>
    <col width="24" customWidth="1" min="8" max="8"/>
  </cols>
  <sheetData>
    <row r="1">
      <c r="A1" s="1" t="inlineStr">
        <is>
          <t>CONSOLIDATED STATEMENTS OF STOCKHOLDERS' DEFICIT - USD ($)</t>
        </is>
      </c>
      <c r="B1" s="2" t="inlineStr">
        <is>
          <t>Total</t>
        </is>
      </c>
      <c r="C1" s="2" t="inlineStr">
        <is>
          <t>Common Stock</t>
        </is>
      </c>
      <c r="D1" s="2" t="inlineStr">
        <is>
          <t>Additional Paid-In Capital</t>
        </is>
      </c>
      <c r="E1" s="2" t="inlineStr">
        <is>
          <t>Accumulated other comprehensive loss</t>
        </is>
      </c>
      <c r="F1" s="2" t="inlineStr">
        <is>
          <t>Retained Earnings (Accumulated Deficit)</t>
        </is>
      </c>
      <c r="G1" s="2" t="inlineStr">
        <is>
          <t>Total GigWorld Inc Stockholders' Deficit [Member]</t>
        </is>
      </c>
      <c r="H1" s="2" t="inlineStr">
        <is>
          <t>Noncontrolling Interest</t>
        </is>
      </c>
    </row>
    <row r="2">
      <c r="A2" s="4" t="inlineStr">
        <is>
          <t>Balance, shares at Dec. 31, 2019</t>
        </is>
      </c>
      <c r="C2" s="5" t="n">
        <v>506898576</v>
      </c>
    </row>
    <row r="3">
      <c r="A3" s="4" t="inlineStr">
        <is>
          <t>Balance, amount at Dec. 31, 2019</t>
        </is>
      </c>
      <c r="B3" s="6" t="n">
        <v>-1272320</v>
      </c>
      <c r="C3" s="6" t="n">
        <v>50690</v>
      </c>
      <c r="D3" s="6" t="n">
        <v>4604191</v>
      </c>
      <c r="E3" s="6" t="n">
        <v>-310293</v>
      </c>
      <c r="F3" s="6" t="n">
        <v>-5616908</v>
      </c>
      <c r="G3" s="6" t="n">
        <v>-1272320</v>
      </c>
      <c r="H3" s="6" t="n">
        <v>0</v>
      </c>
    </row>
    <row r="4">
      <c r="A4" s="4" t="inlineStr">
        <is>
          <t>Net loss for the period</t>
        </is>
      </c>
      <c r="B4" s="5" t="n">
        <v>-49342</v>
      </c>
      <c r="C4" s="5" t="n">
        <v>0</v>
      </c>
      <c r="D4" s="5" t="n">
        <v>0</v>
      </c>
      <c r="E4" s="5" t="n">
        <v>0</v>
      </c>
      <c r="F4" s="5" t="n">
        <v>-49342</v>
      </c>
      <c r="G4" s="5" t="n">
        <v>-49342</v>
      </c>
      <c r="H4" s="5" t="n">
        <v>0</v>
      </c>
    </row>
    <row r="5">
      <c r="A5" s="4" t="inlineStr">
        <is>
          <t>Foreign currency translation adjustment</t>
        </is>
      </c>
      <c r="B5" s="5" t="n">
        <v>-68068</v>
      </c>
      <c r="C5" s="6" t="n">
        <v>0</v>
      </c>
      <c r="D5" s="5" t="n">
        <v>0</v>
      </c>
      <c r="E5" s="5" t="n">
        <v>-68068</v>
      </c>
      <c r="F5" s="5" t="n">
        <v>0</v>
      </c>
      <c r="G5" s="5" t="n">
        <v>-68068</v>
      </c>
      <c r="H5" s="5" t="n">
        <v>0</v>
      </c>
    </row>
    <row r="6">
      <c r="A6" s="4" t="inlineStr">
        <is>
          <t>Balance, shares at Dec. 31, 2020</t>
        </is>
      </c>
      <c r="C6" s="5" t="n">
        <v>506898576</v>
      </c>
    </row>
    <row r="7">
      <c r="A7" s="4" t="inlineStr">
        <is>
          <t>Balance, amount at Dec. 31, 2020</t>
        </is>
      </c>
      <c r="B7" s="5" t="n">
        <v>-1389730</v>
      </c>
      <c r="C7" s="6" t="n">
        <v>50690</v>
      </c>
      <c r="D7" s="5" t="n">
        <v>4604191</v>
      </c>
      <c r="E7" s="5" t="n">
        <v>-378361</v>
      </c>
      <c r="F7" s="5" t="n">
        <v>-5666250</v>
      </c>
      <c r="G7" s="5" t="n">
        <v>-1389730</v>
      </c>
      <c r="H7" s="5" t="n">
        <v>0</v>
      </c>
    </row>
    <row r="8">
      <c r="A8" s="4" t="inlineStr">
        <is>
          <t>Net loss for the period</t>
        </is>
      </c>
      <c r="B8" s="5" t="n">
        <v>1103535</v>
      </c>
      <c r="C8" s="5" t="n">
        <v>0</v>
      </c>
      <c r="D8" s="5" t="n">
        <v>0</v>
      </c>
      <c r="E8" s="5" t="n">
        <v>0</v>
      </c>
      <c r="F8" s="5" t="n">
        <v>1105801</v>
      </c>
      <c r="G8" s="5" t="n">
        <v>1105801</v>
      </c>
      <c r="H8" s="5" t="n">
        <v>-2266</v>
      </c>
    </row>
    <row r="9">
      <c r="A9" s="4" t="inlineStr">
        <is>
          <t>Foreign currency translation adjustment</t>
        </is>
      </c>
      <c r="B9" s="5" t="n">
        <v>78967</v>
      </c>
      <c r="C9" s="6" t="n">
        <v>0</v>
      </c>
      <c r="D9" s="5" t="n">
        <v>0</v>
      </c>
      <c r="E9" s="5" t="n">
        <v>78963</v>
      </c>
      <c r="F9" s="5" t="n">
        <v>0</v>
      </c>
      <c r="G9" s="5" t="n">
        <v>78963</v>
      </c>
      <c r="H9" s="5" t="n">
        <v>4</v>
      </c>
    </row>
    <row r="10">
      <c r="A10" s="4" t="inlineStr">
        <is>
          <t>Subsidiary's issuance of stock</t>
        </is>
      </c>
      <c r="B10" s="5" t="n">
        <v>644</v>
      </c>
      <c r="H10" s="5" t="n">
        <v>644</v>
      </c>
    </row>
    <row r="11">
      <c r="A11" s="4" t="inlineStr">
        <is>
          <t>Balance, shares at Dec. 31, 2021</t>
        </is>
      </c>
      <c r="C11" s="5" t="n">
        <v>506898576</v>
      </c>
    </row>
    <row r="12">
      <c r="A12" s="4" t="inlineStr">
        <is>
          <t>Balance, amount at Dec. 31, 2021</t>
        </is>
      </c>
      <c r="B12" s="6" t="n">
        <v>-206584</v>
      </c>
      <c r="C12" s="6" t="n">
        <v>50690</v>
      </c>
      <c r="D12" s="6" t="n">
        <v>4604191</v>
      </c>
      <c r="E12" s="6" t="n">
        <v>-299398</v>
      </c>
      <c r="F12" s="6" t="n">
        <v>-4560449</v>
      </c>
      <c r="G12" s="6" t="n">
        <v>-204966</v>
      </c>
      <c r="H12" s="6" t="n">
        <v>-16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6" t="n">
        <v>1103535</v>
      </c>
      <c r="C4" s="6" t="n">
        <v>-49342</v>
      </c>
    </row>
    <row r="5">
      <c r="A5" s="3" t="inlineStr">
        <is>
          <t>Adjustments to reconcile net income (loss) to cash (used in) provided by operations:</t>
        </is>
      </c>
    </row>
    <row r="6">
      <c r="A6" s="4" t="inlineStr">
        <is>
          <t>Depreciation</t>
        </is>
      </c>
      <c r="B6" s="5" t="n">
        <v>277</v>
      </c>
      <c r="C6" s="5" t="n">
        <v>0</v>
      </c>
    </row>
    <row r="7">
      <c r="A7" s="4" t="inlineStr">
        <is>
          <t>Unrealized (gain) on securities investment</t>
        </is>
      </c>
      <c r="B7" s="5" t="n">
        <v>-1300000</v>
      </c>
      <c r="C7" s="5" t="n">
        <v>0</v>
      </c>
    </row>
    <row r="8">
      <c r="A8" s="3" t="inlineStr">
        <is>
          <t>Change in operating assets and liabilities:</t>
        </is>
      </c>
    </row>
    <row r="9">
      <c r="A9" s="4" t="inlineStr">
        <is>
          <t>Prepaid expenses and other receivable</t>
        </is>
      </c>
      <c r="B9" s="5" t="n">
        <v>-1870</v>
      </c>
      <c r="C9" s="5" t="n">
        <v>0</v>
      </c>
    </row>
    <row r="10">
      <c r="A10" s="4" t="inlineStr">
        <is>
          <t>Promissory note-related party</t>
        </is>
      </c>
      <c r="B10" s="5" t="n">
        <v>0</v>
      </c>
      <c r="C10" s="5" t="n">
        <v>100000</v>
      </c>
    </row>
    <row r="11">
      <c r="A11" s="4" t="inlineStr">
        <is>
          <t>Accounts payable and accrued expenses</t>
        </is>
      </c>
      <c r="B11" s="5" t="n">
        <v>-3434</v>
      </c>
      <c r="C11" s="5" t="n">
        <v>-518</v>
      </c>
    </row>
    <row r="12">
      <c r="A12" s="4" t="inlineStr">
        <is>
          <t>Net cash (used in) provided by operating activities</t>
        </is>
      </c>
      <c r="B12" s="5" t="n">
        <v>-201492</v>
      </c>
      <c r="C12" s="5" t="n">
        <v>50140</v>
      </c>
    </row>
    <row r="13">
      <c r="A13" s="3" t="inlineStr">
        <is>
          <t>CASH FLOW FROM INVESTING ACTIVITIES:</t>
        </is>
      </c>
    </row>
    <row r="14">
      <c r="A14" s="4" t="inlineStr">
        <is>
          <t>Purchase of securities investment</t>
        </is>
      </c>
      <c r="B14" s="5" t="n">
        <v>650000</v>
      </c>
      <c r="C14" s="5" t="n">
        <v>0</v>
      </c>
    </row>
    <row r="15">
      <c r="A15" s="4" t="inlineStr">
        <is>
          <t>Purchase of property and equipment</t>
        </is>
      </c>
      <c r="B15" s="5" t="n">
        <v>1990</v>
      </c>
      <c r="C15" s="5" t="n">
        <v>0</v>
      </c>
    </row>
    <row r="16">
      <c r="A16" s="4" t="inlineStr">
        <is>
          <t>Net cash used in investing activities</t>
        </is>
      </c>
      <c r="B16" s="5" t="n">
        <v>-651990</v>
      </c>
      <c r="C16" s="5" t="n">
        <v>0</v>
      </c>
    </row>
    <row r="17">
      <c r="A17" s="3" t="inlineStr">
        <is>
          <t>CASH FLOW FROM FINANCING ACTIVITIES:</t>
        </is>
      </c>
    </row>
    <row r="18">
      <c r="A18" s="4" t="inlineStr">
        <is>
          <t>Subsidiary's issuance of stock</t>
        </is>
      </c>
      <c r="B18" s="5" t="n">
        <v>644</v>
      </c>
      <c r="C18" s="5" t="n">
        <v>0</v>
      </c>
    </row>
    <row r="19">
      <c r="A19" s="4" t="inlineStr">
        <is>
          <t>Advance from related parties</t>
        </is>
      </c>
      <c r="B19" s="5" t="n">
        <v>892945</v>
      </c>
      <c r="C19" s="5" t="n">
        <v>94568</v>
      </c>
    </row>
    <row r="20">
      <c r="A20" s="4" t="inlineStr">
        <is>
          <t>Net cash provided by financing activities</t>
        </is>
      </c>
      <c r="B20" s="5" t="n">
        <v>893589</v>
      </c>
      <c r="C20" s="5" t="n">
        <v>94568</v>
      </c>
    </row>
    <row r="21">
      <c r="A21" s="4" t="inlineStr">
        <is>
          <t>Effects of exchange rates on cash</t>
        </is>
      </c>
      <c r="B21" s="5" t="n">
        <v>47616</v>
      </c>
      <c r="C21" s="5" t="n">
        <v>-42403</v>
      </c>
    </row>
    <row r="22">
      <c r="A22" s="4" t="inlineStr">
        <is>
          <t>NET INCREASE IN CASH</t>
        </is>
      </c>
      <c r="B22" s="5" t="n">
        <v>40107</v>
      </c>
      <c r="C22" s="5" t="n">
        <v>144708</v>
      </c>
    </row>
    <row r="23">
      <c r="A23" s="4" t="inlineStr">
        <is>
          <t>CASH AND CASH EQUIVALENTS at beginning of year</t>
        </is>
      </c>
      <c r="B23" s="5" t="n">
        <v>158057</v>
      </c>
      <c r="C23" s="5" t="n">
        <v>55752</v>
      </c>
    </row>
    <row r="24">
      <c r="A24" s="4" t="inlineStr">
        <is>
          <t>CASH AND CASH EQUIVALENTS at end of year</t>
        </is>
      </c>
      <c r="B24" s="6" t="n">
        <v>245780</v>
      </c>
      <c r="C24" s="6" t="n">
        <v>1580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BUSINESS ACTIVITIES</t>
        </is>
      </c>
      <c r="B1" s="2" t="inlineStr">
        <is>
          <t>12 Months Ended</t>
        </is>
      </c>
    </row>
    <row r="2">
      <c r="B2" s="2" t="inlineStr">
        <is>
          <t>Dec. 31, 2021</t>
        </is>
      </c>
    </row>
    <row r="3">
      <c r="A3" s="3" t="inlineStr">
        <is>
          <t>ORGANIZATION AND PRINCIPAL BUSINESS ACTIVITIES</t>
        </is>
      </c>
    </row>
    <row r="4">
      <c r="A4" s="4" t="inlineStr">
        <is>
          <t>ORGANIZATION AND PRINCIPAL BUSINESS ACTIVITIES</t>
        </is>
      </c>
      <c r="B4" s="4" t="inlineStr">
        <is>
          <t>Note 1. ORGANIZATION AND PRINCIPAL BUSINESS ACTIVITIES GigWorld Inc., formerly HotApp Blockchain, Inc. (the “Company” or “Group”) was incorporated in the State of Delaware on March 7, 2012 and established a fiscal year end of December 31. The Company’s business is focused on serving business-to-business (B2B) needs in e-commerce, collaboration and social networking functions. Going Concern The consolidated financial statements have been prepared using accounting principles generally accepted in the United States of America applicable for a going concern, which assumes that the Company will realize its assets and discharge its liabilities in the ordinary course of business. Since inception, the Company has incurred net losses of $4,560,449 and has net working capital deficit of $208,399 at December 31, 2021. Management has concluded that due to the conditions described above, there is a substantial doubt about the entity’s ability to continue as a going concern through March 15, 2023. We have evaluated the significance of the conditions in relation to our ability to meet our obligations and believe that our current cash balance along with our current operations will not provide sufficient capital to continue operations through 2022. Our ability to continue as a going concern is dependent upon achieving sales growth, management of operating expenses and ability of the Company to obtain the necessary financing to meet its obligations and pay its liabilities arising from normal business operations when they come due, and upon profitable operations. Our majority stockholder has advised us not to depend solely on it for financing. We have increased our efforts to raise additional capital through equity or debt financings from other sources. However, we cannot be certain that such capital (from our stockholders or third parties) will be available to us or whether such capital will be available on terms that are acceptable to us. Any such, financing likely would be dilutive to existing stockholders and could result in significant financial operating covenants that would negatively impact our business. If we are unable to raise sufficient additional capital on acceptable terms, we will have insufficient funds to operate our business or pursue our planned growth. These consolidated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consolidated financial statements have been prepared in accordance with the accounting principles generally accepted in the United States of America (“U.S. GAAP”). Basis of consolidation The consolidated financial statements include all accounts of the Company and its majority owned and controlled subsidiaries. The Company consolidates entities in which it owns more than 50% of the voting common stock and controls operations. All intercompany transactions and balances among consolidated subsidiaries have been eliminated. The Company’s consolidated financial statements include the financial position, results of operations and cash flows of the following entities as of December 31, 2021 and 2020, as follows: Attributable interest as of, Name of subsidiary consolidated under GigWorld Inc. State or other jurisdiction of incorporation or organization December 31, 2021 December 31, 2020 % % HotApp BlockChain Pte.Ltd. (f.k.a. HotApps International Pte. Ltd.) Singapore 100.0 100.0 HotApp International Limited Hong Kong 100.0 100.0 Gig Stablecoin Inc. (f.k.a. Crypto Exchange Inc.) United States of America 100.0 100.0 HWH World Inc. United States of America 100.0 100.0 HWH World Pte. Ltd. Singapore 100.0 100.0 Smart Reward Express Limited Hong Kong 50.0* - * Smart Reward Express Limited (“Smart Reward”) was incorporated in Hong Kong on July 13, 2021 with an issued and paid-up share capital of HK$10,000 comprising 10,000 ordinary shares. Smart Reward plans to be principally engaged in the business of developing a platform allowing small and medium sized merchants to set-up their own reward program, with the aim of creating a loyalty exchange program for participating merchants. HotApp International Limited is the owner of 50% of the issued and outstanding shares of Smart Reward. The remaining 50% of the issued and outstanding shares of Smart Reward are held by Value Exchange Int’l (China) Limited, a wholly-owned subsidiary of VEII. HotApp International Limited holds 5,000 shares of Smart Reward, representing 50% of the total issued and outstanding shares of Smart Reward. HotApp International Limited is a wholly-owned subsidiary of HotApp BlockChain Pte. Ltd., which is a wholly-owned subsidiary of GigWorld Inc. The remaining 5,000 shares of Smart Reward, representing 50% of the total issued and outstanding shares of Smart Reward, are held by Value Exchange Int’l (China) Limited, a wholly-owned subsidiary of Value Exchange International Inc. GigWorld Inc. owns 18% of the total issued and outstanding shares of Value Exchange International Inc. Accordingly, the Company in total holds more than 50% of Smart Reward, and Swart Reward is consolidated in the Company’s financial statements. Use of estimates The preparation of consolidated financial statements in conformity with U.S. GAAP requires management to make estimates and assumptions that affect the reported amounts of assets, liabilities, revenues, cost and expenses in the consolidated financial statements and accompanying notes. Significant accounting estimates reflected in the Group’s consolidated financial statements include revenue recognition, the useful lives and impairment of property and equipment, valuation allowance for deferred tax assets. Cash and cash equivalents The Company considers all highly liquid investments with a maturity of three months or less at the date of acquisition to be cash equivalents. There were no cash equivalents as of December 31, 2021 and 2020. Foreign currency risk Investment Securities Investments represent equity investments with readily determinable fair values. The Company account for investments in equity securities that have readily determinable fair values are measured at fair value, with unrealized gains and losses from fair value changes recognized in net income in the consolidated statements of comprehensive income. Equipment Property and equipment are recorded at cost, less depreciation. Repairs and maintenance are expensed as incurred. Expenditures incurred as a consequence of acquiring or using the asset, or that increase the value or productive capacity of assets are capitalized (such as removal, and restoration costs). When property and equipment is retired, sold, or otherwise disposed of, the asset’s carrying amount and related accumulated depreciation are removed from the accounts and any gain or loss is included in operations. Depreciation is computed by the straight-line method (after considering their respective estimated residual values) over the estimated useful lives of the respective assets as follows: Computer equipment 3 years Concentrations Financial instruments that potentially expose the Group to concentration of credit risk consist primarily of cash. Although the cash at each particular bank in the United States is insured up to $250,000 by Federal Deposit Insurance Corporation (FDIC), the Group is exposed to risk due to its concentration of cash in foreign countries. The Group places its cash with financial institutions with high-credit ratings and quality. Fair value Fair Value of Financial Instruments The carrying value of cash,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consolidated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classifies and discloses assets and liabilities carried at fair value in one of the following three categories: · Level 1 - quoted prices in active markets for identical assets and liabilities; · Level 2 - observable market based inputs or unobservable inputs that are corroborated by market data; and · Level 3 - significant unobservable inputs in which little or no market data exists, therefore requiring an entity to develop its own assumptions.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Under the new standard, revenue is recognized when a customer obtains control of promised goods or services in an amount that reflects the consideration the entity expects to receive in exchange for those goods or services. The Company adopted this new standard on January 1, 2018 under the modified retrospective method to all contracts not completed as of January 1, 2018 and the adoption did not have a material effect on our consolidated financial statements but we expanded our disclosures related to contracts with customers below.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over control of the promised goods or services to its customers. Costs to obtain or fulfill a contract are expensed as incurred when the amortization period is less than one-year. Contract assets and contract liabilities Based on our Income taxe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21 or 2020, respectively. Foreign currency translation Items included in the consolidated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the Company’s subsidiaries located in Singapore and Hong Kong are maintained in their local currencies, the Singapore Dollar (S$) and Hong Kong Dollar (HK$),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consolidated statements of operations. The Company’s entities with functional currency of Renminbi, Hong Kong Dollar and Singapore Dollar,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year ended December 31, 2021, the Company recorded other comprehensive loss from a translation gain of $78,967 in the consolidated financial statements. For the year ended December 31, 2020, the Company recorded other comprehensive loss from a translation loss of $68,068 in the consolidated financial statements. Comprehensive income (loss) Comprehensive income (loss) includes gains (losses) from foreign currency translation adjustments. Comprehensive income (loss) is reported in the consolidated statements of operations and comprehensive loss. Earnings (Loss) per share Basic earnings (loss) per share is computed by dividing net income (loss) attributable to stockholders by the weighted average number of shares outstanding during the year. As of December 31, 2021, there are no potentially dilutive securities that were excluded from the computation of diluted EPS. Non - controlling interests Non-controlling interests represent the equity in a subsidiary not attributable, directly or indirectly, to owners of the Company, and are presented separately in the consolidated statements of operation and comprehensive income, and within equity in the Consolidated Balance Sheets, separately from equity attributable to owners of the Company. On December 31, 2021 and 2020, the aggregate non-controlling interests in the Company were $(1,618) and $0, respectively. Recent accounting pronouncement Management does not believe that any recently issued, but no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ACCOUNTS PAYABLE AND ACCRUED EXPENSES</t>
        </is>
      </c>
    </row>
    <row r="4">
      <c r="A4" s="4" t="inlineStr">
        <is>
          <t>ACCOUNTS PAYABLE AND ACCRUED EXPENSES</t>
        </is>
      </c>
      <c r="B4" s="4" t="inlineStr">
        <is>
          <t xml:space="preserve">Note 3. ACCOUNTS PAYABLE AND ACCRUED EXPENSES Accrued expenses consisted of the following: As of December 31, 2021 2020 Accrued payroll $ 321 $ - Accrued professional fees 11,185 16,892 Other 3,103 1,151 Total $ 14,609 $ 18,0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01:50:30Z</dcterms:created>
  <dcterms:modified xmlns:dcterms="http://purl.org/dc/terms/" xmlns:xsi="http://www.w3.org/2001/XMLSchema-instance" xsi:type="dcterms:W3CDTF">2022-03-16T01:50:30Z</dcterms:modified>
</cp:coreProperties>
</file>